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Nature of Business and Basis" sheetId="6" r:id="rId6"/>
    <s:sheet name="2. Inventories" sheetId="7" r:id="rId7"/>
    <s:sheet name="3. Earnings per Share" sheetId="8" r:id="rId8"/>
    <s:sheet name="4. Share-Based Compensation" sheetId="9" r:id="rId9"/>
    <s:sheet name="5. Product Warranty" sheetId="10" r:id="rId10"/>
    <s:sheet name="6. Variable Interest Entity" sheetId="11" r:id="rId11"/>
    <s:sheet name="7. Other Assets" sheetId="12" r:id="rId12"/>
    <s:sheet name="8. Accrued Expenses" sheetId="13" r:id="rId13"/>
    <s:sheet name="9. Line of Credit" sheetId="14" r:id="rId14"/>
    <s:sheet name="10. Borrowings" sheetId="15" r:id="rId15"/>
    <s:sheet name="11. Commitments and Contingenci" sheetId="16" r:id="rId16"/>
    <s:sheet name="12. Income Taxes" sheetId="17" r:id="rId17"/>
    <s:sheet name="13. Segment Information" sheetId="18" r:id="rId18"/>
    <s:sheet name="14. Recent Accounting Pronounce" sheetId="19" r:id="rId19"/>
    <s:sheet name="1. Nature of Business and Bas20" sheetId="20" r:id="rId20"/>
    <s:sheet name="2. Inventories (Tables)" sheetId="21" r:id="rId21"/>
    <s:sheet name="4. Share-Based Compensation (Ta" sheetId="22" r:id="rId22"/>
    <s:sheet name="5. Product Warranty (Tables)" sheetId="23" r:id="rId23"/>
    <s:sheet name="6. Variable Interest Entity (Ta" sheetId="24" r:id="rId24"/>
    <s:sheet name="7. Other Assets (Tables)" sheetId="25" r:id="rId25"/>
    <s:sheet name="8. Accrued Expenses (Tables)" sheetId="26" r:id="rId26"/>
    <s:sheet name="10. Borrowings (Tables)" sheetId="27" r:id="rId27"/>
    <s:sheet name="13. Segment Information (Tables" sheetId="28" r:id="rId28"/>
    <s:sheet name="1. Nature of Business and Bas29" sheetId="29" r:id="rId29"/>
    <s:sheet name="2. Inventories (Details)" sheetId="30" r:id="rId30"/>
    <s:sheet name="3. Earnings per Share (Details " sheetId="31" r:id="rId31"/>
    <s:sheet name="4. Share-Based Compensation (De" sheetId="32" r:id="rId32"/>
    <s:sheet name="4. Share-Based Compensation (33" sheetId="33" r:id="rId33"/>
    <s:sheet name="5. Product Warranty (Details)" sheetId="34" r:id="rId34"/>
    <s:sheet name="6. Variable Interest Entity (De" sheetId="35" r:id="rId35"/>
    <s:sheet name="6. Variable Interest Entity (36" sheetId="36" r:id="rId36"/>
    <s:sheet name="6. Variable Interest Entity (37" sheetId="37" r:id="rId37"/>
    <s:sheet name="7. Other Assets (Details)" sheetId="38" r:id="rId38"/>
    <s:sheet name="7. Other Assets (Details Narrat" sheetId="39" r:id="rId39"/>
    <s:sheet name="8. Accrued Expenses (Details)" sheetId="40" r:id="rId40"/>
    <s:sheet name="9. Line of Credit (Details Narr" sheetId="41" r:id="rId41"/>
    <s:sheet name="10. Borrowings (Details)" sheetId="42" r:id="rId42"/>
    <s:sheet name="10. Borrowings (Details Narrati" sheetId="43" r:id="rId43"/>
    <s:sheet name="11. Commitments and Contingen44" sheetId="44" r:id="rId44"/>
    <s:sheet name="12. Income Taxes (Details Narra" sheetId="45" r:id="rId45"/>
    <s:sheet name="13. Segment Information (Detail" sheetId="46" r:id="rId46"/>
  </s:sheets>
  <s:definedNames/>
  <s:calcPr calcId="124519" calcMode="auto" fullCalcOnLoad="1"/>
</s:workbook>
</file>

<file path=xl/sharedStrings.xml><?xml version="1.0" encoding="utf-8"?>
<sst xmlns="http://schemas.openxmlformats.org/spreadsheetml/2006/main" uniqueCount="348">
  <si>
    <t>Document and Entity Information - shares</t>
  </si>
  <si>
    <t>6 Months Ended</t>
  </si>
  <si>
    <t>Jul. 02, 2016</t>
  </si>
  <si>
    <t>Aug. 10, 2016</t>
  </si>
  <si>
    <t>Document And Entity Information</t>
  </si>
  <si>
    <t>Entity Registrant Name</t>
  </si>
  <si>
    <t>APPLIANCE RECYCLING CENTERS OF AMERICA INC /MN</t>
  </si>
  <si>
    <t>Entity Central Index Key</t>
  </si>
  <si>
    <t>Document Type</t>
  </si>
  <si>
    <t>10-Q</t>
  </si>
  <si>
    <t>Document Period End Date</t>
  </si>
  <si>
    <t>Jul. 2,
		2016</t>
  </si>
  <si>
    <t>Amendment Flag</t>
  </si>
  <si>
    <t>false</t>
  </si>
  <si>
    <t>Current Fiscal Year End Date</t>
  </si>
  <si>
    <t>--01-02</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Unaudited) - USD ($) $ in Thousands</t>
  </si>
  <si>
    <t>Jan. 02, 2016</t>
  </si>
  <si>
    <t>Current assets:</t>
  </si>
  <si>
    <t>Cash and cash equivalents</t>
  </si>
  <si>
    <t>Accounts receivable, net of allowance of $28 and $73, respectively</t>
  </si>
  <si>
    <t>Inventories</t>
  </si>
  <si>
    <t>Income taxes receivable</t>
  </si>
  <si>
    <t>Other current assets</t>
  </si>
  <si>
    <t>Deferred income tax assets</t>
  </si>
  <si>
    <t>Total current assets</t>
  </si>
  <si>
    <t>Property and equipment, net</t>
  </si>
  <si>
    <t>Restricted cash</t>
  </si>
  <si>
    <t>Other assets</t>
  </si>
  <si>
    <t>Total assets (a)</t>
  </si>
  <si>
    <t>[1]</t>
  </si>
  <si>
    <t>Current liabilities:</t>
  </si>
  <si>
    <t>Accounts payable</t>
  </si>
  <si>
    <t>Accrued expenses</t>
  </si>
  <si>
    <t>Line of credit</t>
  </si>
  <si>
    <t>Current maturities of long-term obligations</t>
  </si>
  <si>
    <t>Total current liabilities</t>
  </si>
  <si>
    <t>Long-term obligations, less current maturities</t>
  </si>
  <si>
    <t>Other noncurrent liabilities</t>
  </si>
  <si>
    <t>Total liabilities (a)</t>
  </si>
  <si>
    <t>Commitments and contingencies</t>
  </si>
  <si>
    <t xml:space="preserve"> </t>
  </si>
  <si>
    <t>Shareholders' equity:</t>
  </si>
  <si>
    <t>Common Stock, no par value; 10,000 shares authorized; issued and outstanding: 5,951 shares and 5,901 shares, respectively</t>
  </si>
  <si>
    <t>Accumulated deficit</t>
  </si>
  <si>
    <t>Accumulated other comprehensive loss</t>
  </si>
  <si>
    <t>Total shareholders' equity</t>
  </si>
  <si>
    <t>Noncontrolling interest</t>
  </si>
  <si>
    <t>Total equity</t>
  </si>
  <si>
    <t>Total liabilities and shareholders' equity</t>
  </si>
  <si>
    <t>(a) Assets of ARCA Advanced Processing, LLC (AAP), our consolidated variable interest entity that can only be used to settle obligations of AAP were $8,443 and $8,856 as of July 2, 2016 and January 2, 2016, respectively. Liabilities of AAP for which creditors do not have recourse to the general credit of Appliance Recycling Centers of America, Inc. were $3,414 and $2,838 as of July 2, 2016 and January 2, 2016, respectively.</t>
  </si>
  <si>
    <t>Consolidated Balance Sheets (Parenthetical) - USD ($) $ in Thousands</t>
  </si>
  <si>
    <t>Statement of Financial Position [Abstract]</t>
  </si>
  <si>
    <t>Accounts receivable, allowance</t>
  </si>
  <si>
    <t>Common Stock, no par value</t>
  </si>
  <si>
    <t>Common Stock, shares authorized (in shares)</t>
  </si>
  <si>
    <t>Common Stock, issued shares (in shares)</t>
  </si>
  <si>
    <t>Common Stock, outstanding shares (in shares)</t>
  </si>
  <si>
    <t>Assets of the consolidated variable interest entity</t>
  </si>
  <si>
    <t>Liabilities of the consolidated variable interest entity</t>
  </si>
  <si>
    <t>Consolidated Statements of Operations and Comprehensive Income (Loss) (Unaudited) - USD ($) $ in Thousands</t>
  </si>
  <si>
    <t>3 Months Ended</t>
  </si>
  <si>
    <t>Jul. 04, 2015</t>
  </si>
  <si>
    <t>Revenues:</t>
  </si>
  <si>
    <t>Retail</t>
  </si>
  <si>
    <t>Recycling</t>
  </si>
  <si>
    <t>Byproduct</t>
  </si>
  <si>
    <t>Total revenues</t>
  </si>
  <si>
    <t>Costs of revenues</t>
  </si>
  <si>
    <t>Gross profit</t>
  </si>
  <si>
    <t>Selling, general and administrative expenses</t>
  </si>
  <si>
    <t>Operating income (loss)</t>
  </si>
  <si>
    <t>Other income (expense):</t>
  </si>
  <si>
    <t>Interest expense, net</t>
  </si>
  <si>
    <t>Other income (expense), net</t>
  </si>
  <si>
    <t>Income (loss) before income taxes and noncontrolling interest</t>
  </si>
  <si>
    <t>Provision for (benefit of) income taxes</t>
  </si>
  <si>
    <t>Net income (loss)</t>
  </si>
  <si>
    <t>Net loss attributable to noncontrolling interest</t>
  </si>
  <si>
    <t>Net income (loss) attributable to controlling interest</t>
  </si>
  <si>
    <t>Income (loss) per common share:</t>
  </si>
  <si>
    <t>Basic</t>
  </si>
  <si>
    <t>Diluted</t>
  </si>
  <si>
    <t>Weighted average common shares outstanding:</t>
  </si>
  <si>
    <t>Other comprehensive income (loss), net of tax:</t>
  </si>
  <si>
    <t>Effect of foreign currency translation adjustments</t>
  </si>
  <si>
    <t>Total other comprehensive income (loss), net of tax</t>
  </si>
  <si>
    <t>Comprehensive income (loss)</t>
  </si>
  <si>
    <t>Comprehensive loss attributable to noncontrolling interest</t>
  </si>
  <si>
    <t>Comprehensive income (loss) attributable to controlling interest</t>
  </si>
  <si>
    <t>Consolidated Statements of Cash Flows (Unaudited) - USD ($) $ in Thousands</t>
  </si>
  <si>
    <t>Operating activities:</t>
  </si>
  <si>
    <t>Net loss</t>
  </si>
  <si>
    <t>Adjustments to reconcile net loss to net cash and cash equivalents (used in) provided by operating activities:</t>
  </si>
  <si>
    <t>Depreciation and amortization</t>
  </si>
  <si>
    <t>Share-based compensation</t>
  </si>
  <si>
    <t>Deferred tax assets</t>
  </si>
  <si>
    <t>Amortization of debt issuance costs</t>
  </si>
  <si>
    <t>Other</t>
  </si>
  <si>
    <t>Changes in assets and liabilities:</t>
  </si>
  <si>
    <t>Accounts receivable</t>
  </si>
  <si>
    <t>Accounts payable and accrued expenses</t>
  </si>
  <si>
    <t>Income taxes receivable/payable</t>
  </si>
  <si>
    <t>Net cash flows provided by operating activities</t>
  </si>
  <si>
    <t>Investing activities:</t>
  </si>
  <si>
    <t>Purchases of property and equipment</t>
  </si>
  <si>
    <t>Proceeds from sale of property and equipment</t>
  </si>
  <si>
    <t>Net cash flows used in investing activities</t>
  </si>
  <si>
    <t>Financing activities:</t>
  </si>
  <si>
    <t>Net payments under line of credit</t>
  </si>
  <si>
    <t>Payments on debt obligations</t>
  </si>
  <si>
    <t>Proceeds from issuance of debt obligations</t>
  </si>
  <si>
    <t>Proceeds from issuance of common stock</t>
  </si>
  <si>
    <t>Payment of debt issuance costs</t>
  </si>
  <si>
    <t>Net cash flows used in financing activities</t>
  </si>
  <si>
    <t>Effect of changes in exchange rate on cash and cash equivalents</t>
  </si>
  <si>
    <t>Increase in cash and cash equivalents</t>
  </si>
  <si>
    <t>Cash and cash equivalents at beginning of period</t>
  </si>
  <si>
    <t>Cash and cash equivalents at end of period</t>
  </si>
  <si>
    <t>Supplemental disclosures of cash flow information:</t>
  </si>
  <si>
    <t>Cash payments for interest</t>
  </si>
  <si>
    <t>Cash receipts for income taxes</t>
  </si>
  <si>
    <t>Non-cash investing and financing activities:</t>
  </si>
  <si>
    <t>Debt issuance costs related to credit agreement renewal</t>
  </si>
  <si>
    <t>1. Nature of Business and Basis of Presentation</t>
  </si>
  <si>
    <t>Organization, Consolidation and Presentation of Financial Statements [Abstract]</t>
  </si>
  <si>
    <t>Nature of Business and Basis of Presentation</t>
  </si>
  <si>
    <t>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January 2, 2016, which has been derived from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month
and six-month periods ended July 2, 2016 and July 4, 2015, are presented using 13-week and 26-week periods, respectively.
The results of operations for any interim period are not necessarily indicative of the results for the year.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financial
statements should be read in conjunction with the Companys audited consolidated financial statements and related notes
thereto for the year ended January 2, 2016, included in the Companys Annual Report on Form 10-K filed with the
SEC on April 4, 2016. Principles
of consolidation ApplianceSmart, Inc.,
a Minnesota corporation, is a wholly owned subsidiary that was formed through a corporate reorganization in July 2011 to
hold our business of selling new major household appliances through a chain of Company-owned retail stores. 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to support ARCAs
agreement, as amended, with GE. Both ARCA and 4301 have a 50% interest in AAP. GE sells its recyclable appliances generated
from twelve states in the Northeast and Mid-Atlantic regions of the United States to ARCA, which collects, processes and recycles
the appliances. The agreement requires that ARCA will only recycle, and will not sell for re-use or resale, the recyclable appliances
purchased from GE. AAP established a regional processing center in Philadelphia, Pennsylvania, at which the recyclable appliances
are processed.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 financial support to fund the operations of AAP since its inception.</t>
  </si>
  <si>
    <t>2. Inventories</t>
  </si>
  <si>
    <t>Inventory Disclosure [Abstract]</t>
  </si>
  <si>
    <t>Inventories,
consisting principally of appliances, are stated at the lower of cost, determined on a specific identification basis, or market
and consist of:
July 2,
2016 January 2,
2016
Appliances held for resale $ 15,666 $ 16,360
Processed metals from recycled appliances held for resale 260 367
Other 6 6
$ 15,932 $ 16,733 We provide
estimated provisions for the obsolescence of our appliance inventories, including adjustments to market,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t>
  </si>
  <si>
    <t>3. Earnings per Share</t>
  </si>
  <si>
    <t>Earnings per Share</t>
  </si>
  <si>
    <t>Basic income
per common share is computed based on the weighted average number of common shares outstanding. Diluted income per common
share is computed based on the weighted average number of common shares outstanding adjusted by the number of additional shares
that would have been outstanding had the potentially dilutive common shares been issued. Potentially dilutive shares of Common
Stock include unexercised stock options and warrants. Basic per share amounts are computed, generally, by dividing net income
attributable to controlling interest by the weighted average number of common shares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and warrants with exercise prices below average market prices, for the respective reporting periods
in which they were dilutive, using the treasury stock method. We calculated the number of additional shares by assuming the outstanding
stock options were exercised and that the proceeds from such exercises were used to acquire Common Stock at the average market
price during the quarter. For both the three months and the six months ended July 2, 2016, we excluded options and warrants to
purchase 754 shares of common stock from the diluted weighted average share outstanding calculation as the effect of these options
and warrants were anti-dilutive. For the three months and six months ended July 4, 2015, we excluded options and warrants to purchase
507 and 717 shares of common stock from the diluted weighted average shares outstanding calculation as the effect of these options
were anti-dilutive.</t>
  </si>
  <si>
    <t>4. Share-Based Compensation</t>
  </si>
  <si>
    <t>Disclosure of Compensation Related Costs, Share-based Payments [Abstract]</t>
  </si>
  <si>
    <t>Share-Based Compensation</t>
  </si>
  <si>
    <t>We recognized
share-based compensation expense (benefit) of $102 and $(15) for the three months ended July 2, 2016, and July 4, 2015, respectively
and $141 and $48 for the six months ended July 2, 2016 and July 4, 2015, respectively. Based on
the value of options outstanding as of July 2, 2016, estimated future share-based compensation expense is as follows:
Balance of fiscal year 2016 $ 59
Fiscal year 2017 44
$ 103 The estimate
above does not include any expense for additional options that may be granted and vest during the remainder of 2016 and 2017.</t>
  </si>
  <si>
    <t>5. Product Warranty</t>
  </si>
  <si>
    <t>Guarantees [Abstract]</t>
  </si>
  <si>
    <t>Product Warranty</t>
  </si>
  <si>
    <t xml:space="preserve">We provide
a warranty for the replacement or repair of certain defective units, which varies based on the product sold. Our standard
warranty policy requires us to repair or replace certain defective units at no cost to our customers. We estimate the costs that
may be incurred under our warranty and record an accrual in the amount of such costs at the time we recognize product revenue.
Factors that affect our warranty accrual for covered units include the number of units sold, historical and anticipated rates
of warranty claims on these units, and the cost of such claims. We periodically assess the adequacy of our recorded warranty
accrual and adjust the amounts as necessary. Changes in
our warranty accrual are as follows:
Three
Months Ended Six Months Ended
July 2,
2016 July 4,
2015 July 2,
2016 July 4,
201
Beginning
Balance $ 39 $ 28 $ 42 $ 30
Standard
accrual based on units sold 3 13 9 19
Actual costs incurred (5 ) (4 ) (8 ) (8 )
Periodic
accrual adjustments (4 ) (4 ) (10 ) (8 )
Ending Balance $ 33 $ 33 $ 33 $ 33 </t>
  </si>
  <si>
    <t>6. Variable Interest Entity</t>
  </si>
  <si>
    <t>Variable Interest Entity</t>
  </si>
  <si>
    <t xml:space="preserve">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 financial support to fund the operations of AAP since its inception. The financial position and results of
operations for AAP are reported in our recycling segment. The following
table summarizes the assets and liabilities of AAP as of July 2, 2016, and January 2, 2016:
July 2,
2016 January 2, 2016
Assets
Current assets $ 659 $ 696
Property and equipment, net 7,701 8,077
Other assets 83 83
Total Assets $ 8,443 $ 8,856
Liabilities
Accounts payable (a) $ 1,809 $ 1,872
Accrued expenses 461 399
Current maturities of long-term debt obligations 1,050 946
Long-term debt obligations, net of current maturities 3,337 3,439
Other liabilities (b) 859 759
Total Liabilities $ 7,516 $ 7,415 (a)
As of July 2, 2016, AAP has $311 in advances payable to 4301 included in accounts payable. (b)
Other liabilities represent loans and advances between ARCA and AAP that are eliminated in consolidation. In April
2016, an officer of the Company loaned $75 to AAP through the issuance of an 8% promissory note. The note is expected to be
repaid with the collection of carbon offset program revenues in August 2016. The following
table summarizes the operating results of AAP for the three months and six months ended July 2, 2016, and July 4, 2015:
Three
Months Ended Six Months Ended
July 2,
2016 July 4,
2015 July 2,
2016 July 4, 2015
Revenues $ 1,695 $ 2,028 $ 3,480 $ 3,878
Gross profit 319 297 475 303
Operating loss (93 ) (166 ) (364 ) (682 )
Net loss (159 ) (230 ) (514 ) (800 ) </t>
  </si>
  <si>
    <t>7. Other Assets</t>
  </si>
  <si>
    <t>Assets, Noncurrent [Abstract]</t>
  </si>
  <si>
    <t>Other Assets</t>
  </si>
  <si>
    <t>Other assets
as of July 2, 2016, and January 2, 2016, consist of the following:
July 2,
2016 January 2,
2016
Deposits $ 423 $ 416
Cash
surrender value 102 102
Finite
intangible assets 20 40
Goodwill 38 38
$ 583 $ 596 For the three
months ended July 2, 2016, and July 4, 2015, we recorded amortization expense of $0 and $20, respectively, related to our
recycling contract. For the six months ended July 2, 2016, and July 4, 2015, we recorded amortization expense of $20 and
$40, respectively, related to our recycling contract. For the three months ended July 2, 2016, and July 4, 2015, we recorded
non-cash interest expense of $50 and $26, respectively, related to debt issuance costs. For the six months ended July 2, 2016,
and July 4, 2015, we recorded non-cash interest expense of $92 and $54, respectively, related to debt issuance costs.</t>
  </si>
  <si>
    <t>8. Accrued Expenses</t>
  </si>
  <si>
    <t>Payables and Accruals [Abstract]</t>
  </si>
  <si>
    <t>Accrued Expenses</t>
  </si>
  <si>
    <t xml:space="preserve">Accrued expenses
as of July 2, 2016, and January 2, 2016, consist of the following:
July 2,
2016 January 2,
2016
Sales tax estimates, including interest $ 4,147 $ 4,804
Compensation and benefits 2,083 1,446
Accrued incentive and rebate checks 274 293
Accrued rent 188 235
Warranty expense 33 42
Accrued payables 258 749
Deferred revenue 386 413
Other 872 952
$ 8,241 $ 8,934 </t>
  </si>
  <si>
    <t>9. Line of Credit</t>
  </si>
  <si>
    <t>Debt Disclosure [Abstract]</t>
  </si>
  <si>
    <t>Line of Credit</t>
  </si>
  <si>
    <t>We have a
Revolving Credit, Term Loan and Security Agreement, as amended, (Revolving Credit Agreement) with PNC Bank, National
Association (PNC) that provides us with a $15,000 revolving line of credit. See Note 10 for further discussion
regarding the Term Loan entered into with PNC. The Revolving Credit Agreement had a stated maturity date of January 24, 2016,
and was renewed on January 22, 2016. Our financial covenants were reset in connection with this renewal. The
renewed Revolving Credit Agreement has a stated maturity of January 31, 2017, if not renewed. The Revolving Credit
Agreement includes a lockbox agreement and a subjective acceleration clause and as a result we have classified the revolving
line of credit as a current liability. The Revolving Credit Agreement is collateralized by a security interest in
substantially all of our assets and PNC is also secured by an inventory repurchase agreement with Whirlpool Corporation for
Whirlpool purchases only. We also issued a $750 letter of credit in favor of Whirlpool Corporation. The Revolving Credit
Agreement requires, starting with the fiscal quarter ending April 2, 2016, that we meet a minimum earnings before interest,
taxes, depreciation and amortization, and continuing at the end of each quarter thereafter, that we meet a minimum fixed
charge coverage ratio of 1.1 to 1.0. The Revolving Credit Agreement limits investments we can purchase, the amount of other
debt and leases we can incur, the amount of loans we can issue to our affiliates and the amount we can spend on fixed assets,
along with prohibiting the payment of dividends. In the January 22, 2016 renewal, the affiliate loan balance is capped at
$1,000 on December 31, 2015, and thereafter. As of July 2, 2016, we were not in compliance with the fixed charge coverage
ratio covenant of the Revolving Credit Agreement. We are working with PNC to obtain an amended credit agreement. As of
January 2, 2016, we were not in compliance with all covenants under the Revolving Credit Agreement which were
subsequently waived with the January 22, 2016 renewal. The interest
rate on the Revolving Credit Agreement, in our renewal agreement on January 22, 2016, is PNC Base Rate plus 1.75% to 3.25%, or
1-, 2- or 3-month PNC LIBOR Rate plus 2.75% to 4.25%, with the rate being dependent on our level of fixed charge coverage. The
PNC Base Rate shall mean, for any day, a fluctuating per annum rate of interest equal to the highest of (i) the interest
rate per annum announced from time to time by PNC as its prime rate, (ii) the Federal Funds Open Rate plus 0.5%, and (iii) the
one-month LIBOR rate plus 100 basis points (1%). As of July 2, 2016, the outstanding line of credit balance was $7,786
with a weighted average interest rate of 4.70%, which included both PNC LIBOR and PNC Base Rate loans. As of January 2, 2016,
the outstanding line of credit balance was $12,668 with a weighted average interest rate of 7.25%, which was the PNC Base Rate
plus a default premium. The amount
of revolving borrowings under the Revolving Credit Agreement is based on a formula using accounts receivable and inventories.
We may not have access to the full $15,000 revolving line of credit due to the formula using accounts receivable and inventories,
the amount of the letter of credit issued in favor of Whirlpool Corporation and the amount of outstanding loans between PNC and
our AAP joint venture. As of July 2, 2016, and January 2, 2016, our available borrowing capacity under the Revolving
Credit Agreement was $2,587 and $1,382, respectively.</t>
  </si>
  <si>
    <t>10. Borrowings</t>
  </si>
  <si>
    <t>Borrowings</t>
  </si>
  <si>
    <t>Long-term
debt, capital lease and other financing obligations as of July 2, 2016, and January 2, 2016, consist of the following:
July 2,
2016 January 2,
2016
PNC term loan $ 1,148 $ 1,275
Susquehanna term loans 3,242 3,242
2.75% note, due in monthly
installments of $3, including interest, due October 2024, collateralized by equipment 300 319
Capital leases and other financing obligations 1,547 988
Debt issuance costs, net (164 ) (67 )
6,073 5,757
Less current maturities 2,803 1,251
$ 3,270 $ 4,506 On January 24,
2011, we entered into a $2,550 Term Loan (Term Loan) with PNC Bank to refinance the mortgage on our California facility.
The Term Loan is payable as follows, subject to acceleration upon the occurrence of an event of default or termination of the
Revolving Credit Agreement: 119 consecutive monthly principal payments of $21 plus interest commencing on February 1, 2011,
and continuing on the first day of each month thereafter followed by a 120th payment of all unpaid principal, interest and fees
on February 1, 2021. If the Revolving Credit Agreement is not renewed, a balloon payment of $1,020 in principal plus interest
and additional fees will be due on January 31, 2017. The Term Loan is collateralized with our California facility located in Compton,
California. The Term Loan interest rate is PNC Base Rate plus 2.25% to 3.75%, or 1-, 2- or 3-month PNC LIBOR Rate plus 3.25% to
4.75%, with the rate being dependent on our level of fixed charge coverage. The interest
rate will be fixed for the first half of 2016 at PNC Base Rate plus 3.75%, or 1-,2- or 3-month PNC LIBOR Rate plus 4.75%. As of
July 2, 2016, the weighted average interest rate was 5.28%. As of January 2, 2016, the weighted average interest rate was
7.75%, which was the PNC Base Rate plus a default rate premium. As of July 2, 2016, the balance due on the Term Loan is classified
as current as the maturity of our credit facility is January 31, 2017. On March 10,
2011, AAP entered into three separate commercial term loans (Term Loans) with Susquehanna Bank, pursuant to the
guidelines of the U.S. Small Business Administration 7(a) Loan Program. The total amount of the Term Loans is $4,750,
split into three separate loans for $2,100; $1,400; and $1,250. The Term Loans mature in ten years and bear an interest rate of
Prime plus 2.75%. As of July 2, 2016, and January 2, 2016, the interest rate was 6.00%. Borrowings under
the Term Loans are secured by substantially all of the assets of AAP along with liens on the business assets and certain personal
assets of the owners of 4301 Operations, LLC. We are a guarantor of the Term Loans along with 4301 Operations, LLC and its owners.
In connection with these Term Loans, Susquehanna Bank also has a security interest in the assets of the Company. In March
of 2015, an entity controlled by one of the noncontrolling interest holders of AAP loaned AAP $325 through the issuance of promissory
notes. The notes bear interest at an annual rate of 8%. In May of 2015, one of the March 2015 notes totaling $125 was repaid in
full by AAP. In February 2016, an entity controlled by one of the noncontrolling interest holders of AAP loaned AAP $100 through
the issuance of an 8% promissory note. The remaining notes totaling $300 are expected to be repaid with the collection of the
carbon offset program revenues by the end of the third quarter of 2016. Capital
leases and other financing obligations</t>
  </si>
  <si>
    <t>11. Commitments and Contingencies</t>
  </si>
  <si>
    <t>Commitments and Contingencies Disclosure [Abstract]</t>
  </si>
  <si>
    <t>Commitments and Contingencies</t>
  </si>
  <si>
    <t>Contracts Litigation
On November
6, 2015, a complaint was filed in the Minnesota District Court for Hennepin County, Minnesota, by David Gray and Michael Boller,
purporting to bring suit derivatively and on behalf of the Company against twelve current and former officers and directors of
the Company. The complaint alleges that the defendants breached their fiduciary duties based on substantially similar allegations
to those asserted in Mr. Feola's putative securities class action complaint, and that the defendants have been unjustly enriched
as a result thereof. The complaint seeks damages, disgorgement, an award of attorneys fees and other expenses, and an order
compelling changes to the Companys corporate governance and internal procedures. This matter has been stayed by the court,
pursuant to a stipulation of the parties, until the United States District Court for the Central District of California determines
the legal sufficiency of Mr. Feola's complaint or other specified developments occur in that case. This matter has been submitted
to our insurance carriers. Given the uncertainty of litigation
and the preliminary stage of these cases, we cannot reasonably estimate the possible loss or range of loss that may result from
these actions. The Company maintains liability insurance policies that may reduce the Companys exposure, if any. In February 2012,
various individuals commenced a class action lawsuit against Whirlpool Corporation (Whirlpool) and various distributors
of Whirlpool products, including Sears, The Home Depot, Lowes and us, alleging certain appliances Whirlpool sold through
its distribution chain, which includes us, were improperly designated with the ENERGY STAR ® AMTIM Capital,
Inc. (AMTIM) acts as our representative to market our recycling services in Canada under an arrangement that pays
AMTIM for revenues generated by recycling services in Canada as set forth in the agreements between the parties. A dispute
has arisen between AMTIM and us with respect to the calculation of amounts due to AMTIM pursuant to the agreement. In a
lawsuit filed in the province of Ontario, AMTIM claims a discrepancy in the calculation of fees due to AMTIM by us of approximately
$2,000. Although the outcome of this claim is uncertain, we believe that no further amounts are due under the terms of the
agreement and will continue to defend our position relative to this lawsuit. We are party
from time to time to ordinary course disputes that we do not believe to be material or have merit. We intend to vigorously
defend ourselves against these ordinary course disputes. Sales
and Use Taxes: As previously
disclosed, the California Board of Equalization (BOE) is conducting a sales and use tax examination covering the
California operations of Appliance Recycling Centers of America, Inc. (the Company) for 2011, 2012 and 2013. The
Company believed it was exempt from collecting sales taxes under service agreements with utility customers that included appliance
replacement programs. During the fourth quarter of 2014, the Company received communication from the BOE indicating they are not
in agreement with the Companys interpretation of the law. As a result, the Company applied for and, as of February 9, 2015,
received approval to participate in the California Board of Equalizations Managed Audit Program. The period covered under
this program includes 2011, 2012, 2013 and extends through the nine-month period ended September 30, 2014. At this time, our best
estimate of the amount that will be assessed by the BOE covering all periods under audit is approximately $4.1 million in sales tax and interest related to the appliance replacement programs that we administered on behalf
of our customers on which we did not assess, collect or remit sales tax. The Company has been working with outside consultants
to arrive at our assessment estimate and will continue to engage the services of these sales tax experts throughout the Managed
Audit Program process. The sales tax amounts that we will likely be assessed relate to transactions in the period under examination
by the BOE. Such assessment, however, will be subject to protest and appeal, and would not need to be funded until the matter
has been fully resolved. Resolution could take up to two years.</t>
  </si>
  <si>
    <t>12. Income Taxes</t>
  </si>
  <si>
    <t>Income Tax Disclosure [Abstract]</t>
  </si>
  <si>
    <t>Income Taxes</t>
  </si>
  <si>
    <t>Our overall
effective tax rate, based on projected full-year taxable loss, was (33.3)% and (26.2)% for the three months ended July 2, 2016
and July 4, 2015, respectively. Our overall effective tax rate, based on projected full-year taxable loss, was (20.7)% and
(28.1)% for the six months ended July 2, 2016 and July 4, 2015, respectively. The effective tax rate varies from the federal
statutory rate of 34% due primarily to the impact of lower foreign tax rates, state taxes, share-based compensation and the book
income (loss) of consolidated AAP attributable to noncontrolling interest. We regularly
evaluate both positive and negative evidence related to retaining a valuation allowance against our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negative evidence
that a valuation allowance should be maintained against certain deferred tax assets that we do not expect to utilize as of July 2,
2016.</t>
  </si>
  <si>
    <t>13. Segment Information</t>
  </si>
  <si>
    <t>Segment Reporting [Abstract]</t>
  </si>
  <si>
    <t xml:space="preserve">We operate
within targeted markets through two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and includes byproduct revenue, which is primarily generated through the recycling of appliances. We have included the
results from consolidating AAP in our recycling segment.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 The following
tables present our segment information for periods indicated:
Three
Months Ended Six Months Ended
July 2,
2016 July 4,
2015 July 2,
2016 July , 2015
Revenues:
Retail $ 16,294 $ 17,713 $ 32,943 $ 34,933
Recycling 8,462 12,451 17,158 22,769
Total revenues $ 24,756 $ 30,164 $ 50,101 $ 57,702
Operating income (loss):
Retail $ (487 ) $ (20 ) $ (437 ) $ (636 )
Recycling (469 ) 820 (1,232 ) (357 )
Unallocated corporate (137 ) (178 ) (211 ) (385 )
Total operating income (loss) $ 1,093 $ 622 $ (1,880 ) $ (1,378 )
Cash capital expenditures:
Retail $ (10 ) $ 9 $ 9 $ 38
Recycling 20 32 87 47
Corporate assets not allocable 46 86 97 124
Total cash capital expenditures $ 56 $ 127 $ 193 $ 209
Depreciation and amortization:
Retail $ 51 $ 47 $ 105 $ 96
Recycling 219 217 454 436
Unallocated corporate 39 54 75 116
Total depreciation and amortization $ 309 $ 318 $ 634 $ 648 </t>
  </si>
  <si>
    <t>14. Recent Accounting Pronouncements</t>
  </si>
  <si>
    <t>Accounting Changes and Error Corrections [Abstract]</t>
  </si>
  <si>
    <t xml:space="preserve">New Accounting Standards Not
Yet Effective Revenue
from Contracts with Customers: ASU 2015-02,
Amendments to the Consolidation Analysis ASU 2015-03,
Simplifying the Presentation of Debt Issuance Costs: In July 2015,
FASB issued ASU 2015-11, Inventory (Topic 330) Related to Simplifying the Measurement of Inventory which </t>
  </si>
  <si>
    <t>1. Nature of Business and Basis of Presentation (Policies)</t>
  </si>
  <si>
    <t>Nature of business and basis of presentation</t>
  </si>
  <si>
    <t>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The accompanying
balance sheet as of January 2, 2016, which has been derived from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month
and six-month periods ended July 2, 2016 and July 4, 2015, are presented using 13-week and 26-week periods, respectively.
The results of operations for any interim period are not necessarily indicative of the results for the year.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financial
statements should be read in conjunction with the Companys audited consolidated financial statements and related notes
thereto for the year ended January 2, 2016, included in the Companys Annual Report on Form 10-K filed with the
SEC on April 4, 2016.</t>
  </si>
  <si>
    <t>Principles of consolidation</t>
  </si>
  <si>
    <t>Principles
of consolidation ApplianceSmart, Inc.,
a Minnesota corporation, is a wholly owned subsidiary that was formed through a corporate reorganization in July 2011 to
hold our business of selling new major household appliances through a chain of Company-owned retail stores. 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to support ARCAs
agreement, as amended, with GE. Both ARCA and 4301 have a 50% interest in AAP. GE sells its recyclable appliances generated
from twelve states in the Northeast and Mid-Atlantic regions of the United States to ARCA, which collects, processes and recycles
the appliances. The agreement requires that ARCA will only recycle, and will not sell for re-use or resale, the recyclable appliances
purchased from GE. AAP established a regional processing center in Philadelphia, Pennsylvania, at which the recyclable appliances
are processed.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 financial support to fund the operations of AAP since its inception.</t>
  </si>
  <si>
    <t>2. Inventories (Tables)</t>
  </si>
  <si>
    <t>Schedule of inventories</t>
  </si>
  <si>
    <t xml:space="preserve">July 2,
2016 January 2,
2016
Appliances held for resale $ 15,666 $ 16,360
Processed metals from recycled appliances held for resale 260 367
Other 6 6
$ 15,932 $ 16,733 </t>
  </si>
  <si>
    <t>4. Share-Based Compensation (Tables)</t>
  </si>
  <si>
    <t>Estimated future share-based compensation expense</t>
  </si>
  <si>
    <t xml:space="preserve">Balance of fiscal year 2016 $ 59
Fiscal year 2017 44
$ 103 </t>
  </si>
  <si>
    <t>5. Product Warranty (Tables)</t>
  </si>
  <si>
    <t>Schedule of warranty accrual</t>
  </si>
  <si>
    <t xml:space="preserve">Three
Months Ended Six Months Ended
July 2,
2016 July 4,
2015 July 2,
2016 July 4,
201
Beginning
Balance $ 39 $ 28 $ 42 $ 30
Standard
accrual based on units sold 3 13 9 19
Actual costs incurred (5 ) (4 ) (8 ) (8 )
Periodic
accrual adjustments (4 ) (4 ) (10 ) (8 )
Ending Balance $ 33 $ 33 $ 33 $ 33 </t>
  </si>
  <si>
    <t>6. Variable Interest Entity (Tables)</t>
  </si>
  <si>
    <t>Assets and liabilities of VIE</t>
  </si>
  <si>
    <t>July 2,
2016 January 2, 2016
Assets
Current assets $ 659 $ 696
Property and equipment, net 7,701 8,077
Other assets 83 83
Total Assets $ 8,443 $ 8,856
Liabilities
Accounts payable (a) $ 1,809 $ 1,872
Accrued expenses 461 399
Current maturities of long-term debt obligations 1,050 946
Long-term debt obligations, net of current maturities 3,337 3,439
Other liabilities (b) 859 759
Total Liabilities $ 7,516 $ 7,415 (a)
As of July 2, 2016, AAP has $311 in advances payable to 4301 included in accounts payable. (b)
Other liabilities represent loans and advances between ARCA and AAP that are eliminated in consolidation.</t>
  </si>
  <si>
    <t>Operating results of VIE</t>
  </si>
  <si>
    <t>Three
Months Ended Six Months Ended
July 2,
2016 July 4,
2015 July 2,
2016 July 4, 2015
Revenues $ 1,695 $ 2,028 $ 3,480 $ 3,878
Gross profit 319 297 475 303
Operating loss (93 ) (166 ) (364 ) (682 )
Net loss (159 ) (230 ) (514 ) (800 )</t>
  </si>
  <si>
    <t>7. Other Assets (Tables)</t>
  </si>
  <si>
    <t>Deferred Costs, Capitalized, Prepaid, and Other Assets Disclosure [Abstract]</t>
  </si>
  <si>
    <t>Schedule of other assets</t>
  </si>
  <si>
    <t xml:space="preserve">July 2,
2016 January 2,
2016
Deposits $ 423 $ 416
Cash
surrender value 102 102
Finite
intangible assets 20 40
Goodwill 38 38
$ 583 $ 596 </t>
  </si>
  <si>
    <t>8. Accrued Expenses (Tables)</t>
  </si>
  <si>
    <t>Schedule of accrued expenses</t>
  </si>
  <si>
    <t xml:space="preserve">July 2,
2016 January 2,
2016
Sales tax estimates, including interest $ 4,147 $ 4,804
Compensation and benefits 2,083 1,446
Accrued incentive and rebate checks 274 293
Accrued rent 188 235
Warranty expense 33 42
Accrued payables 258 749
Deferred revenue 386 413
Other 872 952
$ 8,241 $ 8,934 </t>
  </si>
  <si>
    <t>10. Borrowings (Tables)</t>
  </si>
  <si>
    <t>Schedule of long-term debt, capital lease and other financing obligations</t>
  </si>
  <si>
    <t xml:space="preserve">July 2,
2016 January 2,
2016
PNC term loan $ 1,148 $ 1,275
Susquehanna term loans 3,242 3,242
2.75% note, due in monthly
installments of $3, including interest, due October 2024, collateralized by equipment 300 319
Capital leases and other financing obligations 1,547 988
Debt issuance costs, net (164 ) (67 )
6,073 5,757
Less current maturities 2,803 1,251
$ 3,270 $ 4,506 </t>
  </si>
  <si>
    <t>13. Segment Information (Tables)</t>
  </si>
  <si>
    <t>Segment information</t>
  </si>
  <si>
    <t xml:space="preserve">Three
Months Ended Six Months Ended
July 2,
2016 July 4,
2015 July 2,
2016 July 4, 2015
Revenues:
Retail $ 16,294 $ 17,713 $ 32,943 $ 34,933
Recycling 8,462 12,451 17,158 22,769
Total revenues $ 24,756 $ 30,164 $ 50,101 $ 57,702
Operating income (loss):
Retail $ (487 ) $ (20 ) $ (437 ) $ (636 )
Recycling (469 ) 820 (1,232 ) (357 )
Unallocated corporate (137 ) (178 ) (211 ) (385 )
Total operating income (loss) $ 1,093 $ 622 $ (1,880 ) $ (1,378 )
Cash capital expenditures:
Retail $ (10 ) $ 9 $ 9 $ 38
Recycling 20 32 87 47
Corporate assets not allocable 46 86 97 124
Total cash capital expenditures $ 56 $ 127 $ 193 $ 209
Depreciation and amortization:
Retail $ 51 $ 47 $ 105 $ 96
Recycling 219 217 454 436
Unallocated corporate 39 54 75 116
Total depreciation and amortization $ 309 $ 318 $ 634 $ 648 </t>
  </si>
  <si>
    <t>1. Nature of Business and Basis of Presentation (Details Narrative)</t>
  </si>
  <si>
    <t>Jul. 02, 2016Integer</t>
  </si>
  <si>
    <t>Number of weeks reflected in operating results</t>
  </si>
  <si>
    <t>GE Agreement [Member]</t>
  </si>
  <si>
    <t>Number of States in which Entity Operates</t>
  </si>
  <si>
    <t>ARCA Advanced Processing, LLC [Member]</t>
  </si>
  <si>
    <t>Interest in a joint venture (as a percent)</t>
  </si>
  <si>
    <t>50.00%</t>
  </si>
  <si>
    <t>2. Inventories (Details) - USD ($) $ in Thousands</t>
  </si>
  <si>
    <t>Appliances held for resale</t>
  </si>
  <si>
    <t>Processed metals from recycled appliances held for resale</t>
  </si>
  <si>
    <t>Other inventories</t>
  </si>
  <si>
    <t>Inventories, net</t>
  </si>
  <si>
    <t>3. Earnings per Share (Details Narrative) - shares</t>
  </si>
  <si>
    <t>Potentially dilutive shares excluded from earnings per share calculation</t>
  </si>
  <si>
    <t>4. Share-Based Compensation (Details) $ in Thousands</t>
  </si>
  <si>
    <t>Jul. 02, 2016USD ($)</t>
  </si>
  <si>
    <t>Future share-based compensation expense</t>
  </si>
  <si>
    <t>Balance of fiscal year 2016 [Member]</t>
  </si>
  <si>
    <t>Fiscal Year 2017 [Member]</t>
  </si>
  <si>
    <t>4. Share-Based Compensation (Details Narrative) - USD ($) $ in Thousands</t>
  </si>
  <si>
    <t>5. Product Warranty (Details) - USD ($) $ in Thousands</t>
  </si>
  <si>
    <t>Beginning Balance</t>
  </si>
  <si>
    <t>Standard accrual based on units sold</t>
  </si>
  <si>
    <t>Actual costs incurred</t>
  </si>
  <si>
    <t>Periodic accrual adjustments</t>
  </si>
  <si>
    <t>Ending Balance</t>
  </si>
  <si>
    <t>6. Variable Interest Entity (Details - VIE Assets and Liabilities) - USD ($) $ in Thousands</t>
  </si>
  <si>
    <t>Assets</t>
  </si>
  <si>
    <t>Total Assets</t>
  </si>
  <si>
    <t>Liabilities</t>
  </si>
  <si>
    <t>Total Liabilities</t>
  </si>
  <si>
    <t>Current assets</t>
  </si>
  <si>
    <t>Accounts payable (a)</t>
  </si>
  <si>
    <t>Current maturities of long-term debt obligations</t>
  </si>
  <si>
    <t>Long-term debt obligations, net of current maturities</t>
  </si>
  <si>
    <t>Other liabilities (b)</t>
  </si>
  <si>
    <t>[2]</t>
  </si>
  <si>
    <t>As of July 2, 2016, AAP has $311 in advances payable to 4301 included in accounts payable.</t>
  </si>
  <si>
    <t>Other liabilities represent loans and advances between ARCA and AAP that are eliminated in consolidation.</t>
  </si>
  <si>
    <t>6. Variable Interest Entity (Details - VIE Operating Results) - ARCA Advanced Processing, LLC [Member] - USD ($) $ in Thousands</t>
  </si>
  <si>
    <t>Revenues</t>
  </si>
  <si>
    <t>Operating loss</t>
  </si>
  <si>
    <t>6. Variable Interest Entity (Details Narrative) - ARCA Advanced Processing, LLC [Member] $ in Thousands</t>
  </si>
  <si>
    <t>Advance to affiliate</t>
  </si>
  <si>
    <t>Stated interest rate</t>
  </si>
  <si>
    <t>8.00%</t>
  </si>
  <si>
    <t>7. Other Assets (Details) - USD ($) $ in Thousands</t>
  </si>
  <si>
    <t>Deposits</t>
  </si>
  <si>
    <t>Cash surrender value</t>
  </si>
  <si>
    <t>Finite intangible assets</t>
  </si>
  <si>
    <t>Goodwill</t>
  </si>
  <si>
    <t>Total other assets</t>
  </si>
  <si>
    <t>7. Other Assets (Details Narrative) - USD ($) $ in Thousands</t>
  </si>
  <si>
    <t>Amortization expense related to recycling contract</t>
  </si>
  <si>
    <t>Non-cash interest expense related to debt issuance costs</t>
  </si>
  <si>
    <t>8. Accrued Expenses (Details) - USD ($) $ in Thousands</t>
  </si>
  <si>
    <t>Apr. 02, 2016</t>
  </si>
  <si>
    <t>Apr. 04, 2015</t>
  </si>
  <si>
    <t>Jan. 03, 2015</t>
  </si>
  <si>
    <t>Sales tax estimates, including interest</t>
  </si>
  <si>
    <t>Compensation and benefits</t>
  </si>
  <si>
    <t>Accrued incentive and rebate checks</t>
  </si>
  <si>
    <t>Accrued rent</t>
  </si>
  <si>
    <t>Warranty expense</t>
  </si>
  <si>
    <t>Accrued payables</t>
  </si>
  <si>
    <t>Deferred revenue</t>
  </si>
  <si>
    <t>Accrued expenses, current</t>
  </si>
  <si>
    <t>9. Line of Credit (Details Narrative) - USD ($) $ in Thousands</t>
  </si>
  <si>
    <t>Line of Credit Facility [Line Items]</t>
  </si>
  <si>
    <t>Outstanding balance under the Revolving Credit Agreement</t>
  </si>
  <si>
    <t>Revolving Credit Facility [Member] | PNC Bank National Association [Member]</t>
  </si>
  <si>
    <t>Amount of revolving line of credit</t>
  </si>
  <si>
    <t>Credit line maturity date</t>
  </si>
  <si>
    <t>Jan. 31,
		2017</t>
  </si>
  <si>
    <t>Minimum fixed charge coverage ratio</t>
  </si>
  <si>
    <t>1.1 to 1.0</t>
  </si>
  <si>
    <t>Interest rate on the revolving line of credit</t>
  </si>
  <si>
    <t>PNC Base Rate plus 1.75% to 3.25%, or 1-, 2- or 3-month PNC LIBOR Rate plus 2.75% to 4.25%, with the rate being dependent on our level of fixed charge coverage</t>
  </si>
  <si>
    <t>Weighted average interest rate (as a percent)</t>
  </si>
  <si>
    <t>30.47%</t>
  </si>
  <si>
    <t>7.25%</t>
  </si>
  <si>
    <t>Available borrowing capacity under the Revolving Credit Agreement</t>
  </si>
  <si>
    <t>Letter of Credit [Member] | PNC Bank National Association [Member]</t>
  </si>
  <si>
    <t>Letter of credit issued in favor of Whirlpool Corporation</t>
  </si>
  <si>
    <t>10. Borrowings (Details) - USD ($) $ in Thousands</t>
  </si>
  <si>
    <t>Capital leases and other financing obligations</t>
  </si>
  <si>
    <t>Debt issuance costs, net</t>
  </si>
  <si>
    <t>Total debt and capital lease obligations</t>
  </si>
  <si>
    <t>Less current maturities</t>
  </si>
  <si>
    <t>Debt, noncurrent portion</t>
  </si>
  <si>
    <t>PNC Bank [Member]</t>
  </si>
  <si>
    <t>Susquehanna Bank [Member]</t>
  </si>
  <si>
    <t>2.75% note [Member]</t>
  </si>
  <si>
    <t>10. Borrowings (Details Narrative) - USD ($) $ in Thousands</t>
  </si>
  <si>
    <t>Debt and capital lease obligations</t>
  </si>
  <si>
    <t>Capital leased equipment cost</t>
  </si>
  <si>
    <t>Accumulated amortization of capital leased equipment</t>
  </si>
  <si>
    <t>Term Loan [Member] | PNC Bank [Member]</t>
  </si>
  <si>
    <t>Debt issuance date</t>
  </si>
  <si>
    <t>Jan. 24,
		2011</t>
  </si>
  <si>
    <t>Debt face amount</t>
  </si>
  <si>
    <t>Debt interest rate description</t>
  </si>
  <si>
    <t>PNC Base Rate plus 2.25% to 3.75%, or 1-, 2- or 3-month PNC LIBOR Rate plus 3.25% to 4.75%, with the rate being dependent on our level of fixed charge coverage.</t>
  </si>
  <si>
    <t>Weighted average interest rate</t>
  </si>
  <si>
    <t>5.28%</t>
  </si>
  <si>
    <t>7.75%</t>
  </si>
  <si>
    <t>Debt maturity date</t>
  </si>
  <si>
    <t>Term Loan [Member] | Susquehanna Bank [Member]</t>
  </si>
  <si>
    <t>Mar. 10,
		2011</t>
  </si>
  <si>
    <t>Prime plus 2.75%</t>
  </si>
  <si>
    <t>6.00%</t>
  </si>
  <si>
    <t>Term Loan [Member] | 2.75% note [Member]</t>
  </si>
  <si>
    <t>Mar. 15,
		2015</t>
  </si>
  <si>
    <t>8%</t>
  </si>
  <si>
    <t>11. Commitments and Contingencies (Details Narrative) $ in Thousands</t>
  </si>
  <si>
    <t>Sales tax liability from tax examination</t>
  </si>
  <si>
    <t>12. Income Taxes (Details Narrative)</t>
  </si>
  <si>
    <t>Effective tax rate</t>
  </si>
  <si>
    <t>33.30%</t>
  </si>
  <si>
    <t>26.20%</t>
  </si>
  <si>
    <t>20.70%</t>
  </si>
  <si>
    <t>28.10%</t>
  </si>
  <si>
    <t>Statutory rate</t>
  </si>
  <si>
    <t>34.00%</t>
  </si>
  <si>
    <t>13. Segment Information (Details - Operations) - USD ($) $ in Thousands</t>
  </si>
  <si>
    <t>Total operating income (loss)</t>
  </si>
  <si>
    <t>Total cash capital expenditures</t>
  </si>
  <si>
    <t>Total depreciation and amortization</t>
  </si>
  <si>
    <t>Corporate [Member]</t>
  </si>
  <si>
    <t>Retail [Member]</t>
  </si>
  <si>
    <t>Recycling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62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5950818</v>
      </c>
    </row>
    <row r="15" spans="1:3">
      <c r="A15" s="4" t="s">
        <v>23</v>
      </c>
      <c r="B15" s="5" t="s">
        <v>24</v>
      </c>
    </row>
    <row r="16" spans="1:3">
      <c r="A16" s="4" t="s">
        <v>25</v>
      </c>
      <c r="B16"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35</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2249</v>
      </c>
      <c r="D3" s="7" t="n">
        <v>1969</v>
      </c>
    </row>
    <row r="4" spans="1:4">
      <c r="A4" s="4" t="s">
        <v>30</v>
      </c>
      <c r="C4" s="6" t="n">
        <v>6656</v>
      </c>
      <c r="D4" s="6" t="n">
        <v>11536</v>
      </c>
    </row>
    <row r="5" spans="1:4">
      <c r="A5" s="4" t="s">
        <v>31</v>
      </c>
      <c r="C5" s="6" t="n">
        <v>15932</v>
      </c>
      <c r="D5" s="6" t="n">
        <v>16733</v>
      </c>
    </row>
    <row r="6" spans="1:4">
      <c r="A6" s="4" t="s">
        <v>32</v>
      </c>
      <c r="C6" s="6" t="n">
        <v>242</v>
      </c>
      <c r="D6" s="6" t="n">
        <v>1126</v>
      </c>
    </row>
    <row r="7" spans="1:4">
      <c r="A7" s="4" t="s">
        <v>33</v>
      </c>
      <c r="C7" s="6" t="n">
        <v>1073</v>
      </c>
      <c r="D7" s="6" t="n">
        <v>1350</v>
      </c>
    </row>
    <row r="8" spans="1:4">
      <c r="A8" s="4" t="s">
        <v>34</v>
      </c>
      <c r="C8" s="6" t="n">
        <v>1301</v>
      </c>
      <c r="D8" s="6" t="n">
        <v>1657</v>
      </c>
    </row>
    <row r="9" spans="1:4">
      <c r="A9" s="4" t="s">
        <v>35</v>
      </c>
      <c r="C9" s="6" t="n">
        <v>27453</v>
      </c>
      <c r="D9" s="6" t="n">
        <v>34371</v>
      </c>
    </row>
    <row r="10" spans="1:4">
      <c r="A10" s="4" t="s">
        <v>36</v>
      </c>
      <c r="C10" s="6" t="n">
        <v>10566</v>
      </c>
      <c r="D10" s="6" t="n">
        <v>10985</v>
      </c>
    </row>
    <row r="11" spans="1:4">
      <c r="A11" s="4" t="s">
        <v>37</v>
      </c>
      <c r="C11" s="6" t="n">
        <v>500</v>
      </c>
      <c r="D11" s="6" t="n">
        <v>500</v>
      </c>
    </row>
    <row r="12" spans="1:4">
      <c r="A12" s="4" t="s">
        <v>38</v>
      </c>
      <c r="C12" s="6" t="n">
        <v>583</v>
      </c>
      <c r="D12" s="6" t="n">
        <v>596</v>
      </c>
    </row>
    <row r="13" spans="1:4">
      <c r="A13" s="4" t="s">
        <v>34</v>
      </c>
      <c r="C13" s="6" t="n">
        <v>244</v>
      </c>
      <c r="D13" s="6" t="n">
        <v>327</v>
      </c>
    </row>
    <row r="14" spans="1:4">
      <c r="A14" s="4" t="s">
        <v>39</v>
      </c>
      <c r="B14" s="4" t="s">
        <v>40</v>
      </c>
      <c r="C14" s="6" t="n">
        <v>39346</v>
      </c>
      <c r="D14" s="6" t="n">
        <v>46779</v>
      </c>
    </row>
    <row r="15" spans="1:4">
      <c r="A15" s="3" t="s">
        <v>41</v>
      </c>
    </row>
    <row r="16" spans="1:4">
      <c r="A16" s="4" t="s">
        <v>42</v>
      </c>
      <c r="C16" s="6" t="n">
        <v>7427</v>
      </c>
      <c r="D16" s="6" t="n">
        <v>7019</v>
      </c>
    </row>
    <row r="17" spans="1:4">
      <c r="A17" s="4" t="s">
        <v>43</v>
      </c>
      <c r="C17" s="6" t="n">
        <v>8241</v>
      </c>
      <c r="D17" s="6" t="n">
        <v>8934</v>
      </c>
    </row>
    <row r="18" spans="1:4">
      <c r="A18" s="4" t="s">
        <v>44</v>
      </c>
      <c r="C18" s="6" t="n">
        <v>7786</v>
      </c>
      <c r="D18" s="6" t="n">
        <v>12668</v>
      </c>
    </row>
    <row r="19" spans="1:4">
      <c r="A19" s="4" t="s">
        <v>45</v>
      </c>
      <c r="C19" s="6" t="n">
        <v>2803</v>
      </c>
      <c r="D19" s="6" t="n">
        <v>1251</v>
      </c>
    </row>
    <row r="20" spans="1:4">
      <c r="A20" s="4" t="s">
        <v>46</v>
      </c>
      <c r="C20" s="6" t="n">
        <v>26257</v>
      </c>
      <c r="D20" s="6" t="n">
        <v>29872</v>
      </c>
    </row>
    <row r="21" spans="1:4">
      <c r="A21" s="4" t="s">
        <v>47</v>
      </c>
      <c r="C21" s="6" t="n">
        <v>3270</v>
      </c>
      <c r="D21" s="6" t="n">
        <v>4506</v>
      </c>
    </row>
    <row r="22" spans="1:4">
      <c r="A22" s="4" t="s">
        <v>48</v>
      </c>
      <c r="C22" s="6" t="n">
        <v>402</v>
      </c>
      <c r="D22" s="6" t="n">
        <v>357</v>
      </c>
    </row>
    <row r="23" spans="1:4">
      <c r="A23" s="4" t="s">
        <v>49</v>
      </c>
      <c r="B23" s="4" t="s">
        <v>40</v>
      </c>
      <c r="C23" s="6" t="n">
        <v>29929</v>
      </c>
      <c r="D23" s="6" t="n">
        <v>34735</v>
      </c>
    </row>
    <row r="24" spans="1:4">
      <c r="A24" s="4" t="s">
        <v>50</v>
      </c>
      <c r="C24" s="4" t="s">
        <v>51</v>
      </c>
      <c r="D24" s="4" t="s">
        <v>51</v>
      </c>
    </row>
    <row r="25" spans="1:4">
      <c r="A25" s="3" t="s">
        <v>52</v>
      </c>
    </row>
    <row r="26" spans="1:4">
      <c r="A26" s="4" t="s">
        <v>53</v>
      </c>
      <c r="C26" s="6" t="n">
        <v>21607</v>
      </c>
      <c r="D26" s="6" t="n">
        <v>21466</v>
      </c>
    </row>
    <row r="27" spans="1:4">
      <c r="A27" s="4" t="s">
        <v>54</v>
      </c>
      <c r="C27" s="6" t="n">
        <v>-12132</v>
      </c>
      <c r="D27" s="6" t="n">
        <v>-9577</v>
      </c>
    </row>
    <row r="28" spans="1:4">
      <c r="A28" s="4" t="s">
        <v>55</v>
      </c>
      <c r="C28" s="6" t="n">
        <v>-522</v>
      </c>
      <c r="D28" s="6" t="n">
        <v>-565</v>
      </c>
    </row>
    <row r="29" spans="1:4">
      <c r="A29" s="4" t="s">
        <v>56</v>
      </c>
      <c r="C29" s="6" t="n">
        <v>8953</v>
      </c>
      <c r="D29" s="6" t="n">
        <v>11324</v>
      </c>
    </row>
    <row r="30" spans="1:4">
      <c r="A30" s="4" t="s">
        <v>57</v>
      </c>
      <c r="C30" s="6" t="n">
        <v>464</v>
      </c>
      <c r="D30" s="6" t="n">
        <v>720</v>
      </c>
    </row>
    <row r="31" spans="1:4">
      <c r="A31" s="4" t="s">
        <v>58</v>
      </c>
      <c r="C31" s="6" t="n">
        <v>9417</v>
      </c>
      <c r="D31" s="6" t="n">
        <v>12044</v>
      </c>
    </row>
    <row r="32" spans="1:4">
      <c r="A32" s="4" t="s">
        <v>59</v>
      </c>
      <c r="C32" s="7" t="n">
        <v>39346</v>
      </c>
      <c r="D32" s="7" t="n">
        <v>46779</v>
      </c>
    </row>
    <row r="33" spans="1:4">
      <c r="A33" t="n"/>
    </row>
    <row r="34" spans="1:4">
      <c r="A34" s="4" t="s">
        <v>40</v>
      </c>
      <c r="B34" s="4" t="s">
        <v>60</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6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3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21"/>
    <col customWidth="1" max="3" min="3" width="21"/>
  </cols>
  <sheetData>
    <row r="1" spans="1:3">
      <c r="A1" s="1" t="s">
        <v>216</v>
      </c>
      <c r="B1" s="2" t="s">
        <v>71</v>
      </c>
      <c r="C1" s="2" t="s">
        <v>1</v>
      </c>
    </row>
    <row r="2" spans="1:3">
      <c r="B2" s="2" t="s">
        <v>217</v>
      </c>
      <c r="C2" s="2" t="s">
        <v>217</v>
      </c>
    </row>
    <row r="3" spans="1:3">
      <c r="A3" s="4" t="s">
        <v>218</v>
      </c>
      <c r="B3" s="6" t="n">
        <v>13</v>
      </c>
      <c r="C3" s="6" t="n">
        <v>26</v>
      </c>
    </row>
    <row r="4" spans="1:3">
      <c r="A4" s="4" t="s">
        <v>219</v>
      </c>
    </row>
    <row r="5" spans="1:3">
      <c r="A5" s="4" t="s">
        <v>220</v>
      </c>
      <c r="B5" s="6" t="n">
        <v>12</v>
      </c>
      <c r="C5" s="6" t="n">
        <v>12</v>
      </c>
    </row>
    <row r="6" spans="1:3">
      <c r="A6" s="4" t="s">
        <v>221</v>
      </c>
    </row>
    <row r="7" spans="1:3">
      <c r="A7" s="4" t="s">
        <v>222</v>
      </c>
      <c r="B7" s="4" t="s">
        <v>223</v>
      </c>
      <c r="C7"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7</v>
      </c>
    </row>
    <row r="2" spans="1:3">
      <c r="A2" s="3" t="s">
        <v>62</v>
      </c>
    </row>
    <row r="3" spans="1:3">
      <c r="A3" s="4" t="s">
        <v>63</v>
      </c>
      <c r="B3" s="7" t="n">
        <v>28</v>
      </c>
      <c r="C3" s="7" t="n">
        <v>73</v>
      </c>
    </row>
    <row r="4" spans="1:3">
      <c r="A4" s="4" t="s">
        <v>64</v>
      </c>
      <c r="B4" s="4" t="s">
        <v>51</v>
      </c>
      <c r="C4" s="4" t="s">
        <v>51</v>
      </c>
    </row>
    <row r="5" spans="1:3">
      <c r="A5" s="4" t="s">
        <v>65</v>
      </c>
      <c r="B5" s="6" t="n">
        <v>10000000</v>
      </c>
      <c r="C5" s="6" t="n">
        <v>10000000</v>
      </c>
    </row>
    <row r="6" spans="1:3">
      <c r="A6" s="4" t="s">
        <v>66</v>
      </c>
      <c r="B6" s="6" t="n">
        <v>5951000</v>
      </c>
      <c r="C6" s="6" t="n">
        <v>5901000</v>
      </c>
    </row>
    <row r="7" spans="1:3">
      <c r="A7" s="4" t="s">
        <v>67</v>
      </c>
      <c r="B7" s="6" t="n">
        <v>5951000</v>
      </c>
      <c r="C7" s="6" t="n">
        <v>5901000</v>
      </c>
    </row>
    <row r="8" spans="1:3">
      <c r="A8" s="4" t="s">
        <v>68</v>
      </c>
      <c r="B8" s="7" t="n">
        <v>8443</v>
      </c>
      <c r="C8" s="7" t="n">
        <v>8856</v>
      </c>
    </row>
    <row r="9" spans="1:3">
      <c r="A9" s="4" t="s">
        <v>69</v>
      </c>
      <c r="B9" s="7" t="n">
        <v>3414</v>
      </c>
      <c r="C9" s="7" t="n">
        <v>2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24</v>
      </c>
      <c r="B1" s="2" t="s">
        <v>2</v>
      </c>
      <c r="C1" s="2" t="s">
        <v>27</v>
      </c>
    </row>
    <row r="2" spans="1:3">
      <c r="A2" s="3" t="s">
        <v>139</v>
      </c>
    </row>
    <row r="3" spans="1:3">
      <c r="A3" s="4" t="s">
        <v>225</v>
      </c>
      <c r="B3" s="7" t="n">
        <v>15666</v>
      </c>
      <c r="C3" s="7" t="n">
        <v>16360</v>
      </c>
    </row>
    <row r="4" spans="1:3">
      <c r="A4" s="4" t="s">
        <v>226</v>
      </c>
      <c r="B4" s="6" t="n">
        <v>260</v>
      </c>
      <c r="C4" s="6" t="n">
        <v>367</v>
      </c>
    </row>
    <row r="5" spans="1:3">
      <c r="A5" s="4" t="s">
        <v>227</v>
      </c>
      <c r="B5" s="6" t="n">
        <v>6</v>
      </c>
      <c r="C5" s="6" t="n">
        <v>6</v>
      </c>
    </row>
    <row r="6" spans="1:3">
      <c r="A6" s="4" t="s">
        <v>228</v>
      </c>
      <c r="B6" s="7" t="n">
        <v>15932</v>
      </c>
      <c r="C6" s="7" t="n">
        <v>167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29</v>
      </c>
      <c r="B1" s="2" t="s">
        <v>71</v>
      </c>
      <c r="D1" s="2" t="s">
        <v>1</v>
      </c>
    </row>
    <row r="2" spans="1:5">
      <c r="B2" s="2" t="s">
        <v>2</v>
      </c>
      <c r="C2" s="2" t="s">
        <v>72</v>
      </c>
      <c r="D2" s="2" t="s">
        <v>2</v>
      </c>
      <c r="E2" s="2" t="s">
        <v>72</v>
      </c>
    </row>
    <row r="3" spans="1:5">
      <c r="A3" s="3" t="s">
        <v>90</v>
      </c>
    </row>
    <row r="4" spans="1:5">
      <c r="A4" s="4" t="s">
        <v>230</v>
      </c>
      <c r="B4" s="6" t="n">
        <v>754000</v>
      </c>
      <c r="C4" s="6" t="n">
        <v>507000</v>
      </c>
      <c r="D4" s="6" t="n">
        <v>754000</v>
      </c>
      <c r="E4" s="6" t="n">
        <v>717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231</v>
      </c>
      <c r="B1" s="2" t="s">
        <v>232</v>
      </c>
    </row>
    <row r="2" spans="1:2">
      <c r="A2" s="4" t="s">
        <v>233</v>
      </c>
      <c r="B2" s="7" t="n">
        <v>103</v>
      </c>
    </row>
    <row r="3" spans="1:2">
      <c r="A3" s="4" t="s">
        <v>234</v>
      </c>
    </row>
    <row r="4" spans="1:2">
      <c r="A4" s="4" t="s">
        <v>233</v>
      </c>
      <c r="B4" s="6" t="n">
        <v>59</v>
      </c>
    </row>
    <row r="5" spans="1:2">
      <c r="A5" s="4" t="s">
        <v>235</v>
      </c>
    </row>
    <row r="6" spans="1:2">
      <c r="A6" s="4" t="s">
        <v>233</v>
      </c>
      <c r="B6" s="7" t="n">
        <v>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36</v>
      </c>
      <c r="B1" s="2" t="s">
        <v>71</v>
      </c>
      <c r="D1" s="2" t="s">
        <v>1</v>
      </c>
    </row>
    <row r="2" spans="1:5">
      <c r="B2" s="2" t="s">
        <v>2</v>
      </c>
      <c r="C2" s="2" t="s">
        <v>72</v>
      </c>
      <c r="D2" s="2" t="s">
        <v>2</v>
      </c>
      <c r="E2" s="2" t="s">
        <v>72</v>
      </c>
    </row>
    <row r="3" spans="1:5">
      <c r="A3" s="3" t="s">
        <v>145</v>
      </c>
    </row>
    <row r="4" spans="1:5">
      <c r="A4" s="4" t="s">
        <v>105</v>
      </c>
      <c r="B4" s="7" t="n">
        <v>102</v>
      </c>
      <c r="C4" s="7" t="n">
        <v>-15</v>
      </c>
      <c r="D4" s="7" t="n">
        <v>141</v>
      </c>
      <c r="E4" s="7" t="n">
        <v>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37</v>
      </c>
      <c r="B1" s="2" t="s">
        <v>71</v>
      </c>
      <c r="D1" s="2" t="s">
        <v>1</v>
      </c>
    </row>
    <row r="2" spans="1:5">
      <c r="B2" s="2" t="s">
        <v>2</v>
      </c>
      <c r="C2" s="2" t="s">
        <v>72</v>
      </c>
      <c r="D2" s="2" t="s">
        <v>2</v>
      </c>
      <c r="E2" s="2" t="s">
        <v>72</v>
      </c>
    </row>
    <row r="3" spans="1:5">
      <c r="A3" s="3" t="s">
        <v>149</v>
      </c>
    </row>
    <row r="4" spans="1:5">
      <c r="A4" s="4" t="s">
        <v>238</v>
      </c>
      <c r="B4" s="7" t="n">
        <v>39</v>
      </c>
      <c r="C4" s="7" t="n">
        <v>28</v>
      </c>
      <c r="D4" s="7" t="n">
        <v>42</v>
      </c>
      <c r="E4" s="7" t="n">
        <v>30</v>
      </c>
    </row>
    <row r="5" spans="1:5">
      <c r="A5" s="4" t="s">
        <v>239</v>
      </c>
      <c r="B5" s="6" t="n">
        <v>3</v>
      </c>
      <c r="C5" s="6" t="n">
        <v>13</v>
      </c>
      <c r="D5" s="6" t="n">
        <v>9</v>
      </c>
      <c r="E5" s="6" t="n">
        <v>19</v>
      </c>
    </row>
    <row r="6" spans="1:5">
      <c r="A6" s="4" t="s">
        <v>240</v>
      </c>
      <c r="B6" s="6" t="n">
        <v>-5</v>
      </c>
      <c r="C6" s="6" t="n">
        <v>-4</v>
      </c>
      <c r="D6" s="6" t="n">
        <v>-8</v>
      </c>
      <c r="E6" s="6" t="n">
        <v>-8</v>
      </c>
    </row>
    <row r="7" spans="1:5">
      <c r="A7" s="4" t="s">
        <v>241</v>
      </c>
      <c r="B7" s="6" t="n">
        <v>-4</v>
      </c>
      <c r="C7" s="6" t="n">
        <v>-4</v>
      </c>
      <c r="D7" s="6" t="n">
        <v>-10</v>
      </c>
      <c r="E7" s="6" t="n">
        <v>-8</v>
      </c>
    </row>
    <row r="8" spans="1:5">
      <c r="A8" s="4" t="s">
        <v>242</v>
      </c>
      <c r="B8" s="7" t="n">
        <v>33</v>
      </c>
      <c r="C8" s="7" t="n">
        <v>33</v>
      </c>
      <c r="D8" s="7" t="n">
        <v>33</v>
      </c>
      <c r="E8" s="7" t="n">
        <v>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3</v>
      </c>
      <c r="C1" s="2" t="s">
        <v>2</v>
      </c>
      <c r="D1" s="2" t="s">
        <v>27</v>
      </c>
    </row>
    <row r="2" spans="1:4">
      <c r="A2" s="3" t="s">
        <v>244</v>
      </c>
    </row>
    <row r="3" spans="1:4">
      <c r="A3" s="4" t="s">
        <v>245</v>
      </c>
      <c r="C3" s="7" t="n">
        <v>8443</v>
      </c>
      <c r="D3" s="7" t="n">
        <v>8856</v>
      </c>
    </row>
    <row r="4" spans="1:4">
      <c r="A4" s="3" t="s">
        <v>246</v>
      </c>
    </row>
    <row r="5" spans="1:4">
      <c r="A5" s="4" t="s">
        <v>247</v>
      </c>
      <c r="C5" s="6" t="n">
        <v>3414</v>
      </c>
      <c r="D5" s="6" t="n">
        <v>2838</v>
      </c>
    </row>
    <row r="6" spans="1:4">
      <c r="A6" s="4" t="s">
        <v>221</v>
      </c>
    </row>
    <row r="7" spans="1:4">
      <c r="A7" s="3" t="s">
        <v>244</v>
      </c>
    </row>
    <row r="8" spans="1:4">
      <c r="A8" s="4" t="s">
        <v>248</v>
      </c>
      <c r="C8" s="6" t="n">
        <v>659</v>
      </c>
      <c r="D8" s="6" t="n">
        <v>696</v>
      </c>
    </row>
    <row r="9" spans="1:4">
      <c r="A9" s="4" t="s">
        <v>36</v>
      </c>
      <c r="C9" s="6" t="n">
        <v>7701</v>
      </c>
      <c r="D9" s="6" t="n">
        <v>8077</v>
      </c>
    </row>
    <row r="10" spans="1:4">
      <c r="A10" s="4" t="s">
        <v>38</v>
      </c>
      <c r="C10" s="6" t="n">
        <v>83</v>
      </c>
      <c r="D10" s="6" t="n">
        <v>83</v>
      </c>
    </row>
    <row r="11" spans="1:4">
      <c r="A11" s="4" t="s">
        <v>245</v>
      </c>
      <c r="C11" s="6" t="n">
        <v>8443</v>
      </c>
      <c r="D11" s="6" t="n">
        <v>8856</v>
      </c>
    </row>
    <row r="12" spans="1:4">
      <c r="A12" s="3" t="s">
        <v>246</v>
      </c>
    </row>
    <row r="13" spans="1:4">
      <c r="A13" s="4" t="s">
        <v>249</v>
      </c>
      <c r="B13" s="4" t="s">
        <v>40</v>
      </c>
      <c r="C13" s="6" t="n">
        <v>1809</v>
      </c>
      <c r="D13" s="6" t="n">
        <v>1872</v>
      </c>
    </row>
    <row r="14" spans="1:4">
      <c r="A14" s="4" t="s">
        <v>43</v>
      </c>
      <c r="C14" s="6" t="n">
        <v>461</v>
      </c>
      <c r="D14" s="6" t="n">
        <v>399</v>
      </c>
    </row>
    <row r="15" spans="1:4">
      <c r="A15" s="4" t="s">
        <v>250</v>
      </c>
      <c r="C15" s="6" t="n">
        <v>1050</v>
      </c>
      <c r="D15" s="6" t="n">
        <v>946</v>
      </c>
    </row>
    <row r="16" spans="1:4">
      <c r="A16" s="4" t="s">
        <v>251</v>
      </c>
      <c r="C16" s="6" t="n">
        <v>3337</v>
      </c>
      <c r="D16" s="6" t="n">
        <v>3439</v>
      </c>
    </row>
    <row r="17" spans="1:4">
      <c r="A17" s="4" t="s">
        <v>252</v>
      </c>
      <c r="B17" s="4" t="s">
        <v>253</v>
      </c>
      <c r="C17" s="6" t="n">
        <v>859</v>
      </c>
      <c r="D17" s="6" t="n">
        <v>759</v>
      </c>
    </row>
    <row r="18" spans="1:4">
      <c r="A18" s="4" t="s">
        <v>247</v>
      </c>
      <c r="C18" s="7" t="n">
        <v>7516</v>
      </c>
      <c r="D18" s="7" t="n">
        <v>7415</v>
      </c>
    </row>
    <row r="19" spans="1:4">
      <c r="A19" t="n"/>
    </row>
    <row r="20" spans="1:4">
      <c r="A20" s="4" t="s">
        <v>40</v>
      </c>
      <c r="B20" s="4" t="s">
        <v>254</v>
      </c>
    </row>
    <row r="21" spans="1:4">
      <c r="A21" s="4" t="s">
        <v>253</v>
      </c>
      <c r="B21" s="4" t="s">
        <v>255</v>
      </c>
    </row>
  </sheetData>
  <mergeCells count="4">
    <mergeCell ref="A1:B1"/>
    <mergeCell ref="A19:C19"/>
    <mergeCell ref="B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71</v>
      </c>
      <c r="D1" s="2" t="s">
        <v>1</v>
      </c>
    </row>
    <row r="2" spans="1:5">
      <c r="B2" s="2" t="s">
        <v>2</v>
      </c>
      <c r="C2" s="2" t="s">
        <v>72</v>
      </c>
      <c r="D2" s="2" t="s">
        <v>2</v>
      </c>
      <c r="E2" s="2" t="s">
        <v>72</v>
      </c>
    </row>
    <row r="3" spans="1:5">
      <c r="A3" s="3" t="s">
        <v>201</v>
      </c>
    </row>
    <row r="4" spans="1:5">
      <c r="A4" s="4" t="s">
        <v>257</v>
      </c>
      <c r="B4" s="7" t="n">
        <v>1695</v>
      </c>
      <c r="C4" s="7" t="n">
        <v>2028</v>
      </c>
      <c r="D4" s="7" t="n">
        <v>3480</v>
      </c>
      <c r="E4" s="7" t="n">
        <v>3878</v>
      </c>
    </row>
    <row r="5" spans="1:5">
      <c r="A5" s="4" t="s">
        <v>79</v>
      </c>
      <c r="B5" s="6" t="n">
        <v>319</v>
      </c>
      <c r="C5" s="6" t="n">
        <v>297</v>
      </c>
      <c r="D5" s="6" t="n">
        <v>475</v>
      </c>
      <c r="E5" s="6" t="n">
        <v>303</v>
      </c>
    </row>
    <row r="6" spans="1:5">
      <c r="A6" s="4" t="s">
        <v>258</v>
      </c>
      <c r="B6" s="6" t="n">
        <v>-93</v>
      </c>
      <c r="C6" s="6" t="n">
        <v>-166</v>
      </c>
      <c r="D6" s="6" t="n">
        <v>-364</v>
      </c>
      <c r="E6" s="6" t="n">
        <v>-682</v>
      </c>
    </row>
    <row r="7" spans="1:5">
      <c r="A7" s="4" t="s">
        <v>102</v>
      </c>
      <c r="B7" s="7" t="n">
        <v>-159</v>
      </c>
      <c r="C7" s="7" t="n">
        <v>-230</v>
      </c>
      <c r="D7" s="7" t="n">
        <v>-514</v>
      </c>
      <c r="E7" s="7" t="n">
        <v>-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9</v>
      </c>
      <c r="B1" s="2" t="s">
        <v>1</v>
      </c>
    </row>
    <row r="2" spans="1:2">
      <c r="B2" s="2" t="s">
        <v>232</v>
      </c>
    </row>
    <row r="3" spans="1:2">
      <c r="A3" s="4" t="s">
        <v>260</v>
      </c>
      <c r="B3" s="7" t="n">
        <v>75</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63</v>
      </c>
      <c r="B1" s="2" t="s">
        <v>2</v>
      </c>
      <c r="C1" s="2" t="s">
        <v>27</v>
      </c>
    </row>
    <row r="2" spans="1:3">
      <c r="A2" s="3" t="s">
        <v>156</v>
      </c>
    </row>
    <row r="3" spans="1:3">
      <c r="A3" s="4" t="s">
        <v>264</v>
      </c>
      <c r="B3" s="7" t="n">
        <v>423</v>
      </c>
      <c r="C3" s="7" t="n">
        <v>416</v>
      </c>
    </row>
    <row r="4" spans="1:3">
      <c r="A4" s="4" t="s">
        <v>265</v>
      </c>
      <c r="B4" s="6" t="n">
        <v>102</v>
      </c>
      <c r="C4" s="6" t="n">
        <v>102</v>
      </c>
    </row>
    <row r="5" spans="1:3">
      <c r="A5" s="4" t="s">
        <v>266</v>
      </c>
      <c r="B5" s="6" t="n">
        <v>20</v>
      </c>
      <c r="C5" s="6" t="n">
        <v>40</v>
      </c>
    </row>
    <row r="6" spans="1:3">
      <c r="A6" s="4" t="s">
        <v>267</v>
      </c>
      <c r="B6" s="6" t="n">
        <v>38</v>
      </c>
      <c r="C6" s="6" t="n">
        <v>38</v>
      </c>
    </row>
    <row r="7" spans="1:3">
      <c r="A7" s="4" t="s">
        <v>268</v>
      </c>
      <c r="B7" s="7" t="n">
        <v>583</v>
      </c>
      <c r="C7" s="7" t="n">
        <v>5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69</v>
      </c>
      <c r="B1" s="2" t="s">
        <v>71</v>
      </c>
      <c r="D1" s="2" t="s">
        <v>1</v>
      </c>
    </row>
    <row r="2" spans="1:5">
      <c r="B2" s="2" t="s">
        <v>2</v>
      </c>
      <c r="C2" s="2" t="s">
        <v>72</v>
      </c>
      <c r="D2" s="2" t="s">
        <v>2</v>
      </c>
      <c r="E2" s="2" t="s">
        <v>72</v>
      </c>
    </row>
    <row r="3" spans="1:5">
      <c r="A3" s="3" t="s">
        <v>156</v>
      </c>
    </row>
    <row r="4" spans="1:5">
      <c r="A4" s="4" t="s">
        <v>270</v>
      </c>
      <c r="B4" s="7" t="n">
        <v>0</v>
      </c>
      <c r="C4" s="7" t="n">
        <v>20</v>
      </c>
      <c r="D4" s="7" t="n">
        <v>20</v>
      </c>
      <c r="E4" s="7" t="n">
        <v>40</v>
      </c>
    </row>
    <row r="5" spans="1:5">
      <c r="A5" s="4" t="s">
        <v>271</v>
      </c>
      <c r="B5" s="7" t="n">
        <v>50</v>
      </c>
      <c r="C5" s="7" t="n">
        <v>26</v>
      </c>
      <c r="D5" s="7" t="n">
        <v>89</v>
      </c>
      <c r="E5" s="7" t="n">
        <v>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096</v>
      </c>
      <c r="C4" s="7" t="n">
        <v>17494</v>
      </c>
      <c r="D4" s="7" t="n">
        <v>32666</v>
      </c>
      <c r="E4" s="7" t="n">
        <v>34592</v>
      </c>
    </row>
    <row r="5" spans="1:5">
      <c r="A5" s="4" t="s">
        <v>75</v>
      </c>
      <c r="B5" s="6" t="n">
        <v>6413</v>
      </c>
      <c r="C5" s="6" t="n">
        <v>9366</v>
      </c>
      <c r="D5" s="6" t="n">
        <v>13349</v>
      </c>
      <c r="E5" s="6" t="n">
        <v>17189</v>
      </c>
    </row>
    <row r="6" spans="1:5">
      <c r="A6" s="4" t="s">
        <v>76</v>
      </c>
      <c r="B6" s="6" t="n">
        <v>2247</v>
      </c>
      <c r="C6" s="6" t="n">
        <v>3304</v>
      </c>
      <c r="D6" s="6" t="n">
        <v>4086</v>
      </c>
      <c r="E6" s="6" t="n">
        <v>5921</v>
      </c>
    </row>
    <row r="7" spans="1:5">
      <c r="A7" s="4" t="s">
        <v>77</v>
      </c>
      <c r="B7" s="6" t="n">
        <v>24756</v>
      </c>
      <c r="C7" s="6" t="n">
        <v>30164</v>
      </c>
      <c r="D7" s="6" t="n">
        <v>50101</v>
      </c>
      <c r="E7" s="6" t="n">
        <v>57702</v>
      </c>
    </row>
    <row r="8" spans="1:5">
      <c r="A8" s="4" t="s">
        <v>78</v>
      </c>
      <c r="B8" s="6" t="n">
        <v>18320</v>
      </c>
      <c r="C8" s="6" t="n">
        <v>22287</v>
      </c>
      <c r="D8" s="6" t="n">
        <v>37474</v>
      </c>
      <c r="E8" s="6" t="n">
        <v>43957</v>
      </c>
    </row>
    <row r="9" spans="1:5">
      <c r="A9" s="4" t="s">
        <v>79</v>
      </c>
      <c r="B9" s="6" t="n">
        <v>6436</v>
      </c>
      <c r="C9" s="6" t="n">
        <v>7877</v>
      </c>
      <c r="D9" s="6" t="n">
        <v>12627</v>
      </c>
      <c r="E9" s="6" t="n">
        <v>13745</v>
      </c>
    </row>
    <row r="10" spans="1:5">
      <c r="A10" s="4" t="s">
        <v>80</v>
      </c>
      <c r="B10" s="6" t="n">
        <v>7529</v>
      </c>
      <c r="C10" s="6" t="n">
        <v>7255</v>
      </c>
      <c r="D10" s="6" t="n">
        <v>14507</v>
      </c>
      <c r="E10" s="6" t="n">
        <v>15123</v>
      </c>
    </row>
    <row r="11" spans="1:5">
      <c r="A11" s="4" t="s">
        <v>81</v>
      </c>
      <c r="B11" s="6" t="n">
        <v>-1093</v>
      </c>
      <c r="C11" s="6" t="n">
        <v>622</v>
      </c>
      <c r="D11" s="6" t="n">
        <v>-1880</v>
      </c>
      <c r="E11" s="6" t="n">
        <v>-1378</v>
      </c>
    </row>
    <row r="12" spans="1:5">
      <c r="A12" s="3" t="s">
        <v>82</v>
      </c>
    </row>
    <row r="13" spans="1:5">
      <c r="A13" s="4" t="s">
        <v>83</v>
      </c>
      <c r="B13" s="6" t="n">
        <v>-304</v>
      </c>
      <c r="C13" s="6" t="n">
        <v>-245</v>
      </c>
      <c r="D13" s="6" t="n">
        <v>-587</v>
      </c>
      <c r="E13" s="6" t="n">
        <v>-566</v>
      </c>
    </row>
    <row r="14" spans="1:5">
      <c r="A14" s="4" t="s">
        <v>84</v>
      </c>
      <c r="B14" s="6" t="n">
        <v>-26</v>
      </c>
      <c r="C14" s="6" t="n">
        <v>8</v>
      </c>
      <c r="D14" s="6" t="n">
        <v>94</v>
      </c>
      <c r="E14" s="6" t="n">
        <v>-141</v>
      </c>
    </row>
    <row r="15" spans="1:5">
      <c r="A15" s="4" t="s">
        <v>85</v>
      </c>
      <c r="B15" s="6" t="n">
        <v>-1423</v>
      </c>
      <c r="C15" s="6" t="n">
        <v>385</v>
      </c>
      <c r="D15" s="6" t="n">
        <v>-2373</v>
      </c>
      <c r="E15" s="6" t="n">
        <v>-2085</v>
      </c>
    </row>
    <row r="16" spans="1:5">
      <c r="A16" s="4" t="s">
        <v>86</v>
      </c>
      <c r="B16" s="6" t="n">
        <v>758</v>
      </c>
      <c r="C16" s="6" t="n">
        <v>-101</v>
      </c>
      <c r="D16" s="6" t="n">
        <v>438</v>
      </c>
      <c r="E16" s="6" t="n">
        <v>-586</v>
      </c>
    </row>
    <row r="17" spans="1:5">
      <c r="A17" s="4" t="s">
        <v>87</v>
      </c>
      <c r="B17" s="6" t="n">
        <v>-2181</v>
      </c>
      <c r="C17" s="6" t="n">
        <v>486</v>
      </c>
      <c r="D17" s="6" t="n">
        <v>-2811</v>
      </c>
      <c r="E17" s="6" t="n">
        <v>-1499</v>
      </c>
    </row>
    <row r="18" spans="1:5">
      <c r="A18" s="4" t="s">
        <v>88</v>
      </c>
      <c r="B18" s="6" t="n">
        <v>78</v>
      </c>
      <c r="C18" s="6" t="n">
        <v>116</v>
      </c>
      <c r="D18" s="6" t="n">
        <v>257</v>
      </c>
      <c r="E18" s="6" t="n">
        <v>401</v>
      </c>
    </row>
    <row r="19" spans="1:5">
      <c r="A19" s="4" t="s">
        <v>89</v>
      </c>
      <c r="B19" s="7" t="n">
        <v>-2103</v>
      </c>
      <c r="C19" s="7" t="n">
        <v>602</v>
      </c>
      <c r="D19" s="7" t="n">
        <v>-2554</v>
      </c>
      <c r="E19" s="7" t="n">
        <v>-1098</v>
      </c>
    </row>
    <row r="20" spans="1:5">
      <c r="A20" s="3" t="s">
        <v>90</v>
      </c>
    </row>
    <row r="21" spans="1:5">
      <c r="A21" s="4" t="s">
        <v>91</v>
      </c>
      <c r="B21" s="8" t="n">
        <v>-0.35</v>
      </c>
      <c r="C21" s="8" t="n">
        <v>0.1</v>
      </c>
      <c r="D21" s="8" t="n">
        <v>-0.43</v>
      </c>
      <c r="E21" s="8" t="n">
        <v>-0.19</v>
      </c>
    </row>
    <row r="22" spans="1:5">
      <c r="A22" s="4" t="s">
        <v>92</v>
      </c>
      <c r="B22" s="8" t="n">
        <v>-0.35</v>
      </c>
      <c r="C22" s="8" t="n">
        <v>0.1</v>
      </c>
      <c r="D22" s="8" t="n">
        <v>-0.43</v>
      </c>
      <c r="E22" s="8" t="n">
        <v>-0.19</v>
      </c>
    </row>
    <row r="23" spans="1:5">
      <c r="A23" s="3" t="s">
        <v>93</v>
      </c>
    </row>
    <row r="24" spans="1:5">
      <c r="A24" s="4" t="s">
        <v>91</v>
      </c>
      <c r="B24" s="6" t="n">
        <v>5929</v>
      </c>
      <c r="C24" s="6" t="n">
        <v>5801</v>
      </c>
      <c r="D24" s="6" t="n">
        <v>5915</v>
      </c>
      <c r="E24" s="6" t="n">
        <v>5798</v>
      </c>
    </row>
    <row r="25" spans="1:5">
      <c r="A25" s="4" t="s">
        <v>92</v>
      </c>
      <c r="B25" s="6" t="n">
        <v>5929</v>
      </c>
      <c r="C25" s="6" t="n">
        <v>5802</v>
      </c>
      <c r="D25" s="6" t="n">
        <v>5915</v>
      </c>
      <c r="E25" s="6" t="n">
        <v>5798</v>
      </c>
    </row>
    <row r="26" spans="1:5">
      <c r="A26" s="4" t="s">
        <v>87</v>
      </c>
      <c r="B26" s="7" t="n">
        <v>-2181</v>
      </c>
      <c r="C26" s="7" t="n">
        <v>486</v>
      </c>
      <c r="D26" s="7" t="n">
        <v>-2811</v>
      </c>
      <c r="E26" s="7" t="n">
        <v>-1499</v>
      </c>
    </row>
    <row r="27" spans="1:5">
      <c r="A27" s="3" t="s">
        <v>94</v>
      </c>
    </row>
    <row r="28" spans="1:5">
      <c r="A28" s="4" t="s">
        <v>95</v>
      </c>
      <c r="B28" s="6" t="n">
        <v>24</v>
      </c>
      <c r="C28" s="6" t="n">
        <v>-15</v>
      </c>
      <c r="D28" s="6" t="n">
        <v>43</v>
      </c>
      <c r="E28" s="6" t="n">
        <v>-133</v>
      </c>
    </row>
    <row r="29" spans="1:5">
      <c r="A29" s="4" t="s">
        <v>96</v>
      </c>
      <c r="B29" s="6" t="n">
        <v>24</v>
      </c>
      <c r="C29" s="6" t="n">
        <v>-15</v>
      </c>
      <c r="D29" s="6" t="n">
        <v>43</v>
      </c>
      <c r="E29" s="6" t="n">
        <v>-133</v>
      </c>
    </row>
    <row r="30" spans="1:5">
      <c r="A30" s="4" t="s">
        <v>97</v>
      </c>
      <c r="B30" s="6" t="n">
        <v>-2157</v>
      </c>
      <c r="C30" s="6" t="n">
        <v>471</v>
      </c>
      <c r="D30" s="6" t="n">
        <v>-2768</v>
      </c>
      <c r="E30" s="6" t="n">
        <v>-1632</v>
      </c>
    </row>
    <row r="31" spans="1:5">
      <c r="A31" s="4" t="s">
        <v>98</v>
      </c>
      <c r="B31" s="6" t="n">
        <v>78</v>
      </c>
      <c r="C31" s="6" t="n">
        <v>116</v>
      </c>
      <c r="D31" s="6" t="n">
        <v>257</v>
      </c>
      <c r="E31" s="6" t="n">
        <v>401</v>
      </c>
    </row>
    <row r="32" spans="1:5">
      <c r="A32" s="4" t="s">
        <v>99</v>
      </c>
      <c r="B32" s="7" t="n">
        <v>-2079</v>
      </c>
      <c r="C32" s="7" t="n">
        <v>587</v>
      </c>
      <c r="D32" s="7" t="n">
        <v>-2511</v>
      </c>
      <c r="E32" s="7" t="n">
        <v>-1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272</v>
      </c>
      <c r="B1" s="2" t="s">
        <v>2</v>
      </c>
      <c r="C1" s="2" t="s">
        <v>273</v>
      </c>
      <c r="D1" s="2" t="s">
        <v>27</v>
      </c>
      <c r="E1" s="2" t="s">
        <v>72</v>
      </c>
      <c r="F1" s="2" t="s">
        <v>274</v>
      </c>
      <c r="G1" s="2" t="s">
        <v>275</v>
      </c>
    </row>
    <row r="2" spans="1:7">
      <c r="A2" s="3" t="s">
        <v>160</v>
      </c>
    </row>
    <row r="3" spans="1:7">
      <c r="A3" s="4" t="s">
        <v>276</v>
      </c>
      <c r="B3" s="7" t="n">
        <v>4147</v>
      </c>
      <c r="D3" s="7" t="n">
        <v>4804</v>
      </c>
    </row>
    <row r="4" spans="1:7">
      <c r="A4" s="4" t="s">
        <v>277</v>
      </c>
      <c r="B4" s="6" t="n">
        <v>2083</v>
      </c>
      <c r="D4" s="6" t="n">
        <v>1446</v>
      </c>
    </row>
    <row r="5" spans="1:7">
      <c r="A5" s="4" t="s">
        <v>278</v>
      </c>
      <c r="B5" s="6" t="n">
        <v>274</v>
      </c>
      <c r="D5" s="6" t="n">
        <v>293</v>
      </c>
    </row>
    <row r="6" spans="1:7">
      <c r="A6" s="4" t="s">
        <v>279</v>
      </c>
      <c r="B6" s="6" t="n">
        <v>188</v>
      </c>
      <c r="D6" s="6" t="n">
        <v>235</v>
      </c>
    </row>
    <row r="7" spans="1:7">
      <c r="A7" s="4" t="s">
        <v>280</v>
      </c>
      <c r="B7" s="6" t="n">
        <v>33</v>
      </c>
      <c r="C7" s="7" t="n">
        <v>39</v>
      </c>
      <c r="D7" s="6" t="n">
        <v>42</v>
      </c>
      <c r="E7" s="7" t="n">
        <v>33</v>
      </c>
      <c r="F7" s="7" t="n">
        <v>28</v>
      </c>
      <c r="G7" s="7" t="n">
        <v>30</v>
      </c>
    </row>
    <row r="8" spans="1:7">
      <c r="A8" s="4" t="s">
        <v>281</v>
      </c>
      <c r="B8" s="6" t="n">
        <v>258</v>
      </c>
      <c r="D8" s="6" t="n">
        <v>749</v>
      </c>
    </row>
    <row r="9" spans="1:7">
      <c r="A9" s="4" t="s">
        <v>282</v>
      </c>
      <c r="B9" s="6" t="n">
        <v>386</v>
      </c>
      <c r="D9" s="6" t="n">
        <v>413</v>
      </c>
    </row>
    <row r="10" spans="1:7">
      <c r="A10" s="4" t="s">
        <v>108</v>
      </c>
      <c r="B10" s="6" t="n">
        <v>872</v>
      </c>
      <c r="D10" s="6" t="n">
        <v>952</v>
      </c>
    </row>
    <row r="11" spans="1:7">
      <c r="A11" s="4" t="s">
        <v>283</v>
      </c>
      <c r="B11" s="7" t="n">
        <v>8241</v>
      </c>
      <c r="D11" s="7" t="n">
        <v>89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80"/>
    <col customWidth="1" max="3" min="3" width="14"/>
  </cols>
  <sheetData>
    <row r="1" spans="1:3">
      <c r="A1" s="1" t="s">
        <v>284</v>
      </c>
      <c r="B1" s="2" t="s">
        <v>1</v>
      </c>
    </row>
    <row r="2" spans="1:3">
      <c r="B2" s="2" t="s">
        <v>2</v>
      </c>
      <c r="C2" s="2" t="s">
        <v>27</v>
      </c>
    </row>
    <row r="3" spans="1:3">
      <c r="A3" s="3" t="s">
        <v>285</v>
      </c>
    </row>
    <row r="4" spans="1:3">
      <c r="A4" s="4" t="s">
        <v>286</v>
      </c>
      <c r="B4" s="7" t="n">
        <v>7786</v>
      </c>
      <c r="C4" s="7" t="n">
        <v>12668</v>
      </c>
    </row>
    <row r="5" spans="1:3">
      <c r="A5" s="4" t="s">
        <v>287</v>
      </c>
    </row>
    <row r="6" spans="1:3">
      <c r="A6" s="3" t="s">
        <v>285</v>
      </c>
    </row>
    <row r="7" spans="1:3">
      <c r="A7" s="4" t="s">
        <v>288</v>
      </c>
      <c r="B7" s="7" t="n">
        <v>15000</v>
      </c>
    </row>
    <row r="8" spans="1:3">
      <c r="A8" s="4" t="s">
        <v>289</v>
      </c>
      <c r="B8" s="4" t="s">
        <v>290</v>
      </c>
    </row>
    <row r="9" spans="1:3">
      <c r="A9" s="4" t="s">
        <v>291</v>
      </c>
      <c r="B9" s="4" t="s">
        <v>292</v>
      </c>
    </row>
    <row r="10" spans="1:3">
      <c r="A10" s="4" t="s">
        <v>293</v>
      </c>
      <c r="B10" s="4" t="s">
        <v>294</v>
      </c>
    </row>
    <row r="11" spans="1:3">
      <c r="A11" s="4" t="s">
        <v>286</v>
      </c>
      <c r="B11" s="7" t="n">
        <v>7786</v>
      </c>
      <c r="C11" s="7" t="n">
        <v>12668</v>
      </c>
    </row>
    <row r="12" spans="1:3">
      <c r="A12" s="4" t="s">
        <v>295</v>
      </c>
      <c r="B12" s="4" t="s">
        <v>296</v>
      </c>
      <c r="C12" s="4" t="s">
        <v>297</v>
      </c>
    </row>
    <row r="13" spans="1:3">
      <c r="A13" s="4" t="s">
        <v>298</v>
      </c>
      <c r="B13" s="7" t="n">
        <v>2587</v>
      </c>
      <c r="C13" s="7" t="n">
        <v>1382</v>
      </c>
    </row>
    <row r="14" spans="1:3">
      <c r="A14" s="4" t="s">
        <v>299</v>
      </c>
    </row>
    <row r="15" spans="1:3">
      <c r="A15" s="3" t="s">
        <v>285</v>
      </c>
    </row>
    <row r="16" spans="1:3">
      <c r="A16" s="4" t="s">
        <v>300</v>
      </c>
      <c r="B16" s="7" t="n">
        <v>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01</v>
      </c>
      <c r="B1" s="2" t="s">
        <v>2</v>
      </c>
      <c r="C1" s="2" t="s">
        <v>27</v>
      </c>
    </row>
    <row r="2" spans="1:3">
      <c r="A2" s="4" t="s">
        <v>302</v>
      </c>
      <c r="B2" s="7" t="n">
        <v>1547</v>
      </c>
      <c r="C2" s="7" t="n">
        <v>988</v>
      </c>
    </row>
    <row r="3" spans="1:3">
      <c r="A3" s="4" t="s">
        <v>303</v>
      </c>
      <c r="B3" s="6" t="n">
        <v>-164</v>
      </c>
      <c r="C3" s="6" t="n">
        <v>-67</v>
      </c>
    </row>
    <row r="4" spans="1:3">
      <c r="A4" s="4" t="s">
        <v>304</v>
      </c>
      <c r="B4" s="6" t="n">
        <v>6073</v>
      </c>
      <c r="C4" s="6" t="n">
        <v>5757</v>
      </c>
    </row>
    <row r="5" spans="1:3">
      <c r="A5" s="4" t="s">
        <v>305</v>
      </c>
      <c r="B5" s="6" t="n">
        <v>2803</v>
      </c>
      <c r="C5" s="6" t="n">
        <v>1251</v>
      </c>
    </row>
    <row r="6" spans="1:3">
      <c r="A6" s="4" t="s">
        <v>306</v>
      </c>
      <c r="B6" s="6" t="n">
        <v>3270</v>
      </c>
      <c r="C6" s="6" t="n">
        <v>4506</v>
      </c>
    </row>
    <row r="7" spans="1:3">
      <c r="A7" s="4" t="s">
        <v>307</v>
      </c>
    </row>
    <row r="8" spans="1:3">
      <c r="A8" s="4" t="s">
        <v>304</v>
      </c>
      <c r="B8" s="6" t="n">
        <v>1148</v>
      </c>
      <c r="C8" s="6" t="n">
        <v>1275</v>
      </c>
    </row>
    <row r="9" spans="1:3">
      <c r="A9" s="4" t="s">
        <v>308</v>
      </c>
    </row>
    <row r="10" spans="1:3">
      <c r="A10" s="4" t="s">
        <v>304</v>
      </c>
      <c r="B10" s="6" t="n">
        <v>3242</v>
      </c>
      <c r="C10" s="6" t="n">
        <v>3242</v>
      </c>
    </row>
    <row r="11" spans="1:3">
      <c r="A11" s="4" t="s">
        <v>309</v>
      </c>
    </row>
    <row r="12" spans="1:3">
      <c r="A12" s="4" t="s">
        <v>304</v>
      </c>
      <c r="B12" s="7" t="n">
        <v>300</v>
      </c>
      <c r="C12" s="7" t="n">
        <v>3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r="A1" s="1" t="s">
        <v>310</v>
      </c>
      <c r="B1" s="2" t="s">
        <v>1</v>
      </c>
    </row>
    <row r="2" spans="1:3">
      <c r="B2" s="2" t="s">
        <v>2</v>
      </c>
      <c r="C2" s="2" t="s">
        <v>27</v>
      </c>
    </row>
    <row r="3" spans="1:3">
      <c r="A3" s="4" t="s">
        <v>311</v>
      </c>
      <c r="B3" s="7" t="n">
        <v>6073</v>
      </c>
      <c r="C3" s="7" t="n">
        <v>5757</v>
      </c>
    </row>
    <row r="4" spans="1:3">
      <c r="A4" s="4" t="s">
        <v>312</v>
      </c>
      <c r="B4" s="6" t="n">
        <v>2611</v>
      </c>
      <c r="C4" s="6" t="n">
        <v>2667</v>
      </c>
    </row>
    <row r="5" spans="1:3">
      <c r="A5" s="4" t="s">
        <v>313</v>
      </c>
      <c r="B5" s="6" t="n">
        <v>1724</v>
      </c>
      <c r="C5" s="6" t="n">
        <v>1635</v>
      </c>
    </row>
    <row r="6" spans="1:3">
      <c r="A6" s="4" t="s">
        <v>314</v>
      </c>
    </row>
    <row r="7" spans="1:3">
      <c r="A7" s="4" t="s">
        <v>311</v>
      </c>
      <c r="B7" s="7" t="n">
        <v>1148</v>
      </c>
      <c r="C7" s="7" t="n">
        <v>1275</v>
      </c>
    </row>
    <row r="8" spans="1:3">
      <c r="A8" s="4" t="s">
        <v>315</v>
      </c>
      <c r="B8" s="4" t="s">
        <v>316</v>
      </c>
    </row>
    <row r="9" spans="1:3">
      <c r="A9" s="4" t="s">
        <v>317</v>
      </c>
      <c r="B9" s="7" t="n">
        <v>2550</v>
      </c>
    </row>
    <row r="10" spans="1:3">
      <c r="A10" s="4" t="s">
        <v>318</v>
      </c>
      <c r="B10" s="4" t="s">
        <v>319</v>
      </c>
    </row>
    <row r="11" spans="1:3">
      <c r="A11" s="4" t="s">
        <v>320</v>
      </c>
      <c r="B11" s="4" t="s">
        <v>321</v>
      </c>
      <c r="C11" s="4" t="s">
        <v>322</v>
      </c>
    </row>
    <row r="12" spans="1:3">
      <c r="A12" s="4" t="s">
        <v>323</v>
      </c>
      <c r="B12" s="4" t="s">
        <v>290</v>
      </c>
    </row>
    <row r="13" spans="1:3">
      <c r="A13" s="4" t="s">
        <v>324</v>
      </c>
    </row>
    <row r="14" spans="1:3">
      <c r="A14" s="4" t="s">
        <v>311</v>
      </c>
      <c r="B14" s="7" t="n">
        <v>3242</v>
      </c>
      <c r="C14" s="7" t="n">
        <v>3242</v>
      </c>
    </row>
    <row r="15" spans="1:3">
      <c r="A15" s="4" t="s">
        <v>315</v>
      </c>
      <c r="B15" s="4" t="s">
        <v>325</v>
      </c>
    </row>
    <row r="16" spans="1:3">
      <c r="A16" s="4" t="s">
        <v>317</v>
      </c>
      <c r="B16" s="7" t="n">
        <v>4750</v>
      </c>
    </row>
    <row r="17" spans="1:3">
      <c r="A17" s="4" t="s">
        <v>318</v>
      </c>
      <c r="B17" s="4" t="s">
        <v>326</v>
      </c>
    </row>
    <row r="18" spans="1:3">
      <c r="A18" s="4" t="s">
        <v>320</v>
      </c>
      <c r="B18" s="4" t="s">
        <v>327</v>
      </c>
      <c r="C18" s="4" t="s">
        <v>327</v>
      </c>
    </row>
    <row r="19" spans="1:3">
      <c r="A19" s="4" t="s">
        <v>328</v>
      </c>
    </row>
    <row r="20" spans="1:3">
      <c r="A20" s="4" t="s">
        <v>311</v>
      </c>
      <c r="B20" s="7" t="n">
        <v>300</v>
      </c>
      <c r="C20" s="7" t="n">
        <v>319</v>
      </c>
    </row>
    <row r="21" spans="1:3">
      <c r="A21" s="4" t="s">
        <v>315</v>
      </c>
      <c r="B21" s="4" t="s">
        <v>329</v>
      </c>
    </row>
    <row r="22" spans="1:3">
      <c r="A22" s="4" t="s">
        <v>317</v>
      </c>
      <c r="C22" s="7" t="n">
        <v>325</v>
      </c>
    </row>
    <row r="23" spans="1:3">
      <c r="A23" s="4" t="s">
        <v>318</v>
      </c>
      <c r="B23"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331</v>
      </c>
      <c r="B1" s="2" t="s">
        <v>232</v>
      </c>
    </row>
    <row r="2" spans="1:2">
      <c r="A2" s="3" t="s">
        <v>171</v>
      </c>
    </row>
    <row r="3" spans="1:2">
      <c r="A3" s="4" t="s">
        <v>332</v>
      </c>
      <c r="B3" s="7" t="n">
        <v>4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333</v>
      </c>
      <c r="B1" s="2" t="s">
        <v>71</v>
      </c>
      <c r="D1" s="2" t="s">
        <v>1</v>
      </c>
    </row>
    <row r="2" spans="1:5">
      <c r="B2" s="2" t="s">
        <v>2</v>
      </c>
      <c r="C2" s="2" t="s">
        <v>72</v>
      </c>
      <c r="D2" s="2" t="s">
        <v>2</v>
      </c>
      <c r="E2" s="2" t="s">
        <v>72</v>
      </c>
    </row>
    <row r="3" spans="1:5">
      <c r="A3" s="3" t="s">
        <v>175</v>
      </c>
    </row>
    <row r="4" spans="1:5">
      <c r="A4" s="4" t="s">
        <v>334</v>
      </c>
      <c r="B4" s="4" t="s">
        <v>335</v>
      </c>
      <c r="C4" s="4" t="s">
        <v>336</v>
      </c>
      <c r="D4" s="4" t="s">
        <v>337</v>
      </c>
      <c r="E4" s="4" t="s">
        <v>338</v>
      </c>
    </row>
    <row r="5" spans="1:5">
      <c r="A5" s="4" t="s">
        <v>339</v>
      </c>
      <c r="D5" s="4" t="s">
        <v>3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41</v>
      </c>
      <c r="B1" s="2" t="s">
        <v>71</v>
      </c>
      <c r="D1" s="2" t="s">
        <v>1</v>
      </c>
    </row>
    <row r="2" spans="1:5">
      <c r="B2" s="2" t="s">
        <v>2</v>
      </c>
      <c r="C2" s="2" t="s">
        <v>72</v>
      </c>
      <c r="D2" s="2" t="s">
        <v>2</v>
      </c>
      <c r="E2" s="2" t="s">
        <v>72</v>
      </c>
    </row>
    <row r="3" spans="1:5">
      <c r="A3" s="4" t="s">
        <v>77</v>
      </c>
      <c r="B3" s="7" t="n">
        <v>24756</v>
      </c>
      <c r="C3" s="7" t="n">
        <v>30164</v>
      </c>
      <c r="D3" s="7" t="n">
        <v>50101</v>
      </c>
      <c r="E3" s="7" t="n">
        <v>57702</v>
      </c>
    </row>
    <row r="4" spans="1:5">
      <c r="A4" s="4" t="s">
        <v>342</v>
      </c>
      <c r="B4" s="6" t="n">
        <v>-1093</v>
      </c>
      <c r="C4" s="6" t="n">
        <v>622</v>
      </c>
      <c r="D4" s="6" t="n">
        <v>-1880</v>
      </c>
      <c r="E4" s="6" t="n">
        <v>-1378</v>
      </c>
    </row>
    <row r="5" spans="1:5">
      <c r="A5" s="4" t="s">
        <v>343</v>
      </c>
      <c r="B5" s="6" t="n">
        <v>56</v>
      </c>
      <c r="C5" s="6" t="n">
        <v>127</v>
      </c>
      <c r="D5" s="6" t="n">
        <v>193</v>
      </c>
      <c r="E5" s="6" t="n">
        <v>209</v>
      </c>
    </row>
    <row r="6" spans="1:5">
      <c r="A6" s="4" t="s">
        <v>344</v>
      </c>
      <c r="B6" s="6" t="n">
        <v>309</v>
      </c>
      <c r="C6" s="6" t="n">
        <v>318</v>
      </c>
      <c r="D6" s="6" t="n">
        <v>634</v>
      </c>
      <c r="E6" s="6" t="n">
        <v>648</v>
      </c>
    </row>
    <row r="7" spans="1:5">
      <c r="A7" s="4" t="s">
        <v>345</v>
      </c>
    </row>
    <row r="8" spans="1:5">
      <c r="A8" s="4" t="s">
        <v>342</v>
      </c>
      <c r="B8" s="6" t="n">
        <v>-137</v>
      </c>
      <c r="C8" s="6" t="n">
        <v>-178</v>
      </c>
      <c r="D8" s="6" t="n">
        <v>-211</v>
      </c>
      <c r="E8" s="6" t="n">
        <v>-385</v>
      </c>
    </row>
    <row r="9" spans="1:5">
      <c r="A9" s="4" t="s">
        <v>343</v>
      </c>
      <c r="B9" s="6" t="n">
        <v>46</v>
      </c>
      <c r="C9" s="6" t="n">
        <v>86</v>
      </c>
      <c r="D9" s="6" t="n">
        <v>97</v>
      </c>
      <c r="E9" s="6" t="n">
        <v>124</v>
      </c>
    </row>
    <row r="10" spans="1:5">
      <c r="A10" s="4" t="s">
        <v>344</v>
      </c>
      <c r="B10" s="6" t="n">
        <v>39</v>
      </c>
      <c r="C10" s="6" t="n">
        <v>54</v>
      </c>
      <c r="D10" s="6" t="n">
        <v>75</v>
      </c>
      <c r="E10" s="6" t="n">
        <v>116</v>
      </c>
    </row>
    <row r="11" spans="1:5">
      <c r="A11" s="4" t="s">
        <v>346</v>
      </c>
    </row>
    <row r="12" spans="1:5">
      <c r="A12" s="4" t="s">
        <v>77</v>
      </c>
      <c r="B12" s="6" t="n">
        <v>16294</v>
      </c>
      <c r="C12" s="6" t="n">
        <v>17713</v>
      </c>
      <c r="D12" s="6" t="n">
        <v>32943</v>
      </c>
      <c r="E12" s="6" t="n">
        <v>34933</v>
      </c>
    </row>
    <row r="13" spans="1:5">
      <c r="A13" s="4" t="s">
        <v>342</v>
      </c>
      <c r="B13" s="6" t="n">
        <v>-487</v>
      </c>
      <c r="C13" s="6" t="n">
        <v>-20</v>
      </c>
      <c r="D13" s="6" t="n">
        <v>-437</v>
      </c>
      <c r="E13" s="6" t="n">
        <v>-636</v>
      </c>
    </row>
    <row r="14" spans="1:5">
      <c r="A14" s="4" t="s">
        <v>343</v>
      </c>
      <c r="B14" s="6" t="n">
        <v>-10</v>
      </c>
      <c r="C14" s="6" t="n">
        <v>9</v>
      </c>
      <c r="D14" s="6" t="n">
        <v>9</v>
      </c>
      <c r="E14" s="6" t="n">
        <v>38</v>
      </c>
    </row>
    <row r="15" spans="1:5">
      <c r="A15" s="4" t="s">
        <v>344</v>
      </c>
      <c r="B15" s="6" t="n">
        <v>51</v>
      </c>
      <c r="C15" s="6" t="n">
        <v>47</v>
      </c>
      <c r="D15" s="6" t="n">
        <v>105</v>
      </c>
      <c r="E15" s="6" t="n">
        <v>96</v>
      </c>
    </row>
    <row r="16" spans="1:5">
      <c r="A16" s="4" t="s">
        <v>347</v>
      </c>
    </row>
    <row r="17" spans="1:5">
      <c r="A17" s="4" t="s">
        <v>77</v>
      </c>
      <c r="B17" s="6" t="n">
        <v>8462</v>
      </c>
      <c r="C17" s="6" t="n">
        <v>12451</v>
      </c>
      <c r="D17" s="6" t="n">
        <v>17158</v>
      </c>
      <c r="E17" s="6" t="n">
        <v>22769</v>
      </c>
    </row>
    <row r="18" spans="1:5">
      <c r="A18" s="4" t="s">
        <v>342</v>
      </c>
      <c r="B18" s="6" t="n">
        <v>-469</v>
      </c>
      <c r="C18" s="6" t="n">
        <v>820</v>
      </c>
      <c r="D18" s="6" t="n">
        <v>-1232</v>
      </c>
      <c r="E18" s="6" t="n">
        <v>-357</v>
      </c>
    </row>
    <row r="19" spans="1:5">
      <c r="A19" s="4" t="s">
        <v>343</v>
      </c>
      <c r="B19" s="6" t="n">
        <v>20</v>
      </c>
      <c r="C19" s="6" t="n">
        <v>32</v>
      </c>
      <c r="D19" s="6" t="n">
        <v>87</v>
      </c>
      <c r="E19" s="6" t="n">
        <v>47</v>
      </c>
    </row>
    <row r="20" spans="1:5">
      <c r="A20" s="4" t="s">
        <v>344</v>
      </c>
      <c r="B20" s="7" t="n">
        <v>219</v>
      </c>
      <c r="C20" s="7" t="n">
        <v>217</v>
      </c>
      <c r="D20" s="7" t="n">
        <v>454</v>
      </c>
      <c r="E20" s="7" t="n">
        <v>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102</v>
      </c>
      <c r="B4" s="7" t="n">
        <v>-2811</v>
      </c>
      <c r="C4" s="7" t="n">
        <v>-1499</v>
      </c>
    </row>
    <row r="5" spans="1:3">
      <c r="A5" s="3" t="s">
        <v>103</v>
      </c>
    </row>
    <row r="6" spans="1:3">
      <c r="A6" s="4" t="s">
        <v>104</v>
      </c>
      <c r="B6" s="6" t="n">
        <v>634</v>
      </c>
      <c r="C6" s="6" t="n">
        <v>648</v>
      </c>
    </row>
    <row r="7" spans="1:3">
      <c r="A7" s="4" t="s">
        <v>105</v>
      </c>
      <c r="B7" s="6" t="n">
        <v>141</v>
      </c>
      <c r="C7" s="6" t="n">
        <v>48</v>
      </c>
    </row>
    <row r="8" spans="1:3">
      <c r="A8" s="4" t="s">
        <v>106</v>
      </c>
      <c r="B8" s="6" t="n">
        <v>439</v>
      </c>
      <c r="C8" s="6" t="n">
        <v>0</v>
      </c>
    </row>
    <row r="9" spans="1:3">
      <c r="A9" s="4" t="s">
        <v>107</v>
      </c>
      <c r="B9" s="6" t="n">
        <v>89</v>
      </c>
      <c r="C9" s="6" t="n">
        <v>54</v>
      </c>
    </row>
    <row r="10" spans="1:3">
      <c r="A10" s="4" t="s">
        <v>108</v>
      </c>
      <c r="B10" s="6" t="n">
        <v>-37</v>
      </c>
      <c r="C10" s="6" t="n">
        <v>-25</v>
      </c>
    </row>
    <row r="11" spans="1:3">
      <c r="A11" s="3" t="s">
        <v>109</v>
      </c>
    </row>
    <row r="12" spans="1:3">
      <c r="A12" s="4" t="s">
        <v>110</v>
      </c>
      <c r="B12" s="6" t="n">
        <v>4917</v>
      </c>
      <c r="C12" s="6" t="n">
        <v>-161</v>
      </c>
    </row>
    <row r="13" spans="1:3">
      <c r="A13" s="4" t="s">
        <v>31</v>
      </c>
      <c r="B13" s="6" t="n">
        <v>801</v>
      </c>
      <c r="C13" s="6" t="n">
        <v>544</v>
      </c>
    </row>
    <row r="14" spans="1:3">
      <c r="A14" s="4" t="s">
        <v>38</v>
      </c>
      <c r="B14" s="6" t="n">
        <v>-145</v>
      </c>
      <c r="C14" s="6" t="n">
        <v>-225</v>
      </c>
    </row>
    <row r="15" spans="1:3">
      <c r="A15" s="4" t="s">
        <v>111</v>
      </c>
      <c r="B15" s="6" t="n">
        <v>744</v>
      </c>
      <c r="C15" s="6" t="n">
        <v>1517</v>
      </c>
    </row>
    <row r="16" spans="1:3">
      <c r="A16" s="4" t="s">
        <v>112</v>
      </c>
      <c r="B16" s="6" t="n">
        <v>885</v>
      </c>
      <c r="C16" s="6" t="n">
        <v>-159</v>
      </c>
    </row>
    <row r="17" spans="1:3">
      <c r="A17" s="4" t="s">
        <v>113</v>
      </c>
      <c r="B17" s="6" t="n">
        <v>5657</v>
      </c>
      <c r="C17" s="6" t="n">
        <v>742</v>
      </c>
    </row>
    <row r="18" spans="1:3">
      <c r="A18" s="3" t="s">
        <v>114</v>
      </c>
    </row>
    <row r="19" spans="1:3">
      <c r="A19" s="4" t="s">
        <v>115</v>
      </c>
      <c r="B19" s="6" t="n">
        <v>-193</v>
      </c>
      <c r="C19" s="6" t="n">
        <v>-209</v>
      </c>
    </row>
    <row r="20" spans="1:3">
      <c r="A20" s="4" t="s">
        <v>116</v>
      </c>
      <c r="B20" s="6" t="n">
        <v>0</v>
      </c>
      <c r="C20" s="6" t="n">
        <v>5</v>
      </c>
    </row>
    <row r="21" spans="1:3">
      <c r="A21" s="4" t="s">
        <v>108</v>
      </c>
      <c r="B21" s="6" t="n">
        <v>-3</v>
      </c>
      <c r="C21" s="6" t="n">
        <v>-46</v>
      </c>
    </row>
    <row r="22" spans="1:3">
      <c r="A22" s="4" t="s">
        <v>117</v>
      </c>
      <c r="B22" s="6" t="n">
        <v>-196</v>
      </c>
      <c r="C22" s="6" t="n">
        <v>-250</v>
      </c>
    </row>
    <row r="23" spans="1:3">
      <c r="A23" s="3" t="s">
        <v>118</v>
      </c>
    </row>
    <row r="24" spans="1:3">
      <c r="A24" s="4" t="s">
        <v>119</v>
      </c>
      <c r="B24" s="6" t="n">
        <v>-4882</v>
      </c>
      <c r="C24" s="6" t="n">
        <v>-133</v>
      </c>
    </row>
    <row r="25" spans="1:3">
      <c r="A25" s="4" t="s">
        <v>120</v>
      </c>
      <c r="B25" s="6" t="n">
        <v>-307</v>
      </c>
      <c r="C25" s="6" t="n">
        <v>-486</v>
      </c>
    </row>
    <row r="26" spans="1:3">
      <c r="A26" s="4" t="s">
        <v>121</v>
      </c>
      <c r="B26" s="6" t="n">
        <v>100</v>
      </c>
      <c r="C26" s="6" t="n">
        <v>356</v>
      </c>
    </row>
    <row r="27" spans="1:3">
      <c r="A27" s="4" t="s">
        <v>122</v>
      </c>
      <c r="B27" s="6" t="n">
        <v>0</v>
      </c>
      <c r="C27" s="6" t="n">
        <v>24</v>
      </c>
    </row>
    <row r="28" spans="1:3">
      <c r="A28" s="4" t="s">
        <v>123</v>
      </c>
      <c r="B28" s="6" t="n">
        <v>-125</v>
      </c>
      <c r="C28" s="6" t="n">
        <v>0</v>
      </c>
    </row>
    <row r="29" spans="1:3">
      <c r="A29" s="4" t="s">
        <v>124</v>
      </c>
      <c r="B29" s="6" t="n">
        <v>-5214</v>
      </c>
      <c r="C29" s="6" t="n">
        <v>-239</v>
      </c>
    </row>
    <row r="30" spans="1:3">
      <c r="A30" s="4" t="s">
        <v>125</v>
      </c>
      <c r="B30" s="6" t="n">
        <v>33</v>
      </c>
      <c r="C30" s="6" t="n">
        <v>-135</v>
      </c>
    </row>
    <row r="31" spans="1:3">
      <c r="A31" s="4" t="s">
        <v>126</v>
      </c>
      <c r="B31" s="6" t="n">
        <v>280</v>
      </c>
      <c r="C31" s="6" t="n">
        <v>118</v>
      </c>
    </row>
    <row r="32" spans="1:3">
      <c r="A32" s="4" t="s">
        <v>127</v>
      </c>
      <c r="B32" s="6" t="n">
        <v>1969</v>
      </c>
      <c r="C32" s="6" t="n">
        <v>3523</v>
      </c>
    </row>
    <row r="33" spans="1:3">
      <c r="A33" s="4" t="s">
        <v>128</v>
      </c>
      <c r="B33" s="6" t="n">
        <v>2249</v>
      </c>
      <c r="C33" s="6" t="n">
        <v>3641</v>
      </c>
    </row>
    <row r="34" spans="1:3">
      <c r="A34" s="3" t="s">
        <v>129</v>
      </c>
    </row>
    <row r="35" spans="1:3">
      <c r="A35" s="4" t="s">
        <v>130</v>
      </c>
      <c r="B35" s="6" t="n">
        <v>213</v>
      </c>
      <c r="C35" s="6" t="n">
        <v>355</v>
      </c>
    </row>
    <row r="36" spans="1:3">
      <c r="A36" s="4" t="s">
        <v>131</v>
      </c>
      <c r="B36" s="6" t="n">
        <v>871</v>
      </c>
      <c r="C36" s="6" t="n">
        <v>403</v>
      </c>
    </row>
    <row r="37" spans="1:3">
      <c r="A37" s="3" t="s">
        <v>132</v>
      </c>
    </row>
    <row r="38" spans="1:3">
      <c r="A38" s="4" t="s">
        <v>133</v>
      </c>
      <c r="B38" s="7" t="n">
        <v>63</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1</v>
      </c>
      <c r="B1" s="2" t="s">
        <v>1</v>
      </c>
    </row>
    <row r="2" spans="1:2">
      <c r="B2" s="2" t="s">
        <v>2</v>
      </c>
    </row>
    <row r="3" spans="1:2">
      <c r="A3" s="3" t="s">
        <v>9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Pa</vt:lpstr>
      <vt:lpstr>Consolidated Statements of Oper</vt:lpstr>
      <vt:lpstr>Consolidated Statements of Cash</vt:lpstr>
      <vt:lpstr>1. Nature of Business and Basis</vt:lpstr>
      <vt:lpstr>2. Inventories</vt:lpstr>
      <vt:lpstr>3. Earnings per Share</vt:lpstr>
      <vt:lpstr>4. Share-Based Compensation</vt:lpstr>
      <vt:lpstr>5. Product Warranty</vt:lpstr>
      <vt:lpstr>6. Variable Interest Entity</vt:lpstr>
      <vt:lpstr>7. Other Assets</vt:lpstr>
      <vt:lpstr>8. Accrued Expenses</vt:lpstr>
      <vt:lpstr>9. Line of Credit</vt:lpstr>
      <vt:lpstr>10. Borrowings</vt:lpstr>
      <vt:lpstr>11. Commitments and Contingenci</vt:lpstr>
      <vt:lpstr>12. Income Taxes</vt:lpstr>
      <vt:lpstr>13. Segment Information</vt:lpstr>
      <vt:lpstr>14. Recent Accounting Pronounce</vt:lpstr>
      <vt:lpstr>1. Nature of Business and Bas20</vt:lpstr>
      <vt:lpstr>2. Inventories (Tables)</vt:lpstr>
      <vt:lpstr>4. Share-Based Compensation (Ta</vt:lpstr>
      <vt:lpstr>5. Product Warranty (Tables)</vt:lpstr>
      <vt:lpstr>6. Variable Interest Entity (Ta</vt:lpstr>
      <vt:lpstr>7. Other Assets (Tables)</vt:lpstr>
      <vt:lpstr>8. Accrued Expenses (Tables)</vt:lpstr>
      <vt:lpstr>10. Borrowings (Tables)</vt:lpstr>
      <vt:lpstr>13. Segment Information (Tables</vt:lpstr>
      <vt:lpstr>1. Nature of Business and Bas29</vt:lpstr>
      <vt:lpstr>2. Inventories (Details)</vt:lpstr>
      <vt:lpstr>3. Earnings per Share (Details </vt:lpstr>
      <vt:lpstr>4. Share-Based Compensation (De</vt:lpstr>
      <vt:lpstr>4. Share-Based Compensation (33</vt:lpstr>
      <vt:lpstr>5. Product Warranty (Details)</vt:lpstr>
      <vt:lpstr>6. Variable Interest Entity (De</vt:lpstr>
      <vt:lpstr>6. Variable Interest Entity (36</vt:lpstr>
      <vt:lpstr>6. Variable Interest Entity (37</vt:lpstr>
      <vt:lpstr>7. Other Assets (Details)</vt:lpstr>
      <vt:lpstr>7. Other Assets (Details Narrat</vt:lpstr>
      <vt:lpstr>8. Accrued Expenses (Details)</vt:lpstr>
      <vt:lpstr>9. Line of Credit (Details Narr</vt:lpstr>
      <vt:lpstr>10. Borrowings (Details)</vt:lpstr>
      <vt:lpstr>10. Borrowings (Details Narrati</vt:lpstr>
      <vt:lpstr>11. Commitments and Contingen44</vt:lpstr>
      <vt:lpstr>12. Income Taxes (Details Narra</vt:lpstr>
      <vt:lpstr>13.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6:59:22Z</dcterms:created>
  <dcterms:modified xmlns:dcterms="http://purl.org/dc/terms/" xmlns:xsi="http://www.w3.org/2001/XMLSchema-instance" xsi:type="dcterms:W3CDTF">2016-08-16T16:59:22Z</dcterms:modified>
  <dc:title xmlns:dc="http://purl.org/dc/elements/1.1/">Untitled</dc:title>
  <dc:description xmlns:dc="http://purl.org/dc/elements/1.1/"/>
  <dc:subject xmlns:dc="http://purl.org/dc/elements/1.1/"/>
  <cp:keywords/>
  <cp:category/>
</cp:coreProperties>
</file>